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Seasonal Financing" sheetId="15" state="visible" r:id="rId15"/>
    <sheet xmlns:r="http://schemas.openxmlformats.org/officeDocument/2006/relationships" name="Long-Term Debt" sheetId="16" state="visible" r:id="rId16"/>
    <sheet xmlns:r="http://schemas.openxmlformats.org/officeDocument/2006/relationships" name="Other Noncurrent Liabilities" sheetId="17" state="visible" r:id="rId17"/>
    <sheet xmlns:r="http://schemas.openxmlformats.org/officeDocument/2006/relationships" name="Accumulated Other Comprehensive" sheetId="18" state="visible" r:id="rId18"/>
    <sheet xmlns:r="http://schemas.openxmlformats.org/officeDocument/2006/relationships" name="Foreign Currency Transaction Ex"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Employee Benefit Plans" sheetId="23" state="visible" r:id="rId23"/>
    <sheet xmlns:r="http://schemas.openxmlformats.org/officeDocument/2006/relationships" name="Share-Based Payments" sheetId="24" state="visible" r:id="rId24"/>
    <sheet xmlns:r="http://schemas.openxmlformats.org/officeDocument/2006/relationships" name="Other Selling and Administrativ" sheetId="25" state="visible" r:id="rId25"/>
    <sheet xmlns:r="http://schemas.openxmlformats.org/officeDocument/2006/relationships" name="Restructuring Charges"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Segment Information" sheetId="29" state="visible" r:id="rId29"/>
    <sheet xmlns:r="http://schemas.openxmlformats.org/officeDocument/2006/relationships" name="New Accounting Pronouncements" sheetId="30" state="visible" r:id="rId30"/>
    <sheet xmlns:r="http://schemas.openxmlformats.org/officeDocument/2006/relationships" name="Revision for Immaterial Misstat" sheetId="31" state="visible" r:id="rId31"/>
    <sheet xmlns:r="http://schemas.openxmlformats.org/officeDocument/2006/relationships" name="New Accounting Pronouncements ("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Other Noncurrent Assets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Other Noncurrent Liabilities (T" sheetId="39" state="visible" r:id="rId39"/>
    <sheet xmlns:r="http://schemas.openxmlformats.org/officeDocument/2006/relationships" name="Accumulated Other Comprehensi_2" sheetId="40" state="visible" r:id="rId40"/>
    <sheet xmlns:r="http://schemas.openxmlformats.org/officeDocument/2006/relationships" name="Foreign Currency Transaction _2" sheetId="41" state="visible" r:id="rId41"/>
    <sheet xmlns:r="http://schemas.openxmlformats.org/officeDocument/2006/relationships" name="Derivative Instruments (Tables)" sheetId="42" state="visible" r:id="rId42"/>
    <sheet xmlns:r="http://schemas.openxmlformats.org/officeDocument/2006/relationships" name="Fair Value Measurements (Tables" sheetId="43" state="visible" r:id="rId43"/>
    <sheet xmlns:r="http://schemas.openxmlformats.org/officeDocument/2006/relationships" name="Earnings Per Share (Tables)" sheetId="44" state="visible" r:id="rId44"/>
    <sheet xmlns:r="http://schemas.openxmlformats.org/officeDocument/2006/relationships" name="Employee Benefit Plans (Tables)" sheetId="45" state="visible" r:id="rId45"/>
    <sheet xmlns:r="http://schemas.openxmlformats.org/officeDocument/2006/relationships" name="Share-Based Payments (Tables)" sheetId="46" state="visible" r:id="rId46"/>
    <sheet xmlns:r="http://schemas.openxmlformats.org/officeDocument/2006/relationships" name="Other Selling and Administrat_2" sheetId="47" state="visible" r:id="rId47"/>
    <sheet xmlns:r="http://schemas.openxmlformats.org/officeDocument/2006/relationships" name="Restructuring Charges (Tables)" sheetId="48" state="visible" r:id="rId48"/>
    <sheet xmlns:r="http://schemas.openxmlformats.org/officeDocument/2006/relationships" name="Segment Information (Tables)" sheetId="49" state="visible" r:id="rId49"/>
    <sheet xmlns:r="http://schemas.openxmlformats.org/officeDocument/2006/relationships" name="Revision for Immaterial Misst_2" sheetId="50" state="visible" r:id="rId50"/>
    <sheet xmlns:r="http://schemas.openxmlformats.org/officeDocument/2006/relationships" name="Accounts Receivable (Details)" sheetId="51" state="visible" r:id="rId51"/>
    <sheet xmlns:r="http://schemas.openxmlformats.org/officeDocument/2006/relationships" name="Inventories (Details)" sheetId="52" state="visible" r:id="rId52"/>
    <sheet xmlns:r="http://schemas.openxmlformats.org/officeDocument/2006/relationships" name="Property, Plant, and Equipmen_2" sheetId="53" state="visible" r:id="rId53"/>
    <sheet xmlns:r="http://schemas.openxmlformats.org/officeDocument/2006/relationships" name="Goodwill (Details)" sheetId="54" state="visible" r:id="rId54"/>
    <sheet xmlns:r="http://schemas.openxmlformats.org/officeDocument/2006/relationships" name="Other Noncurrent Assets (Detail" sheetId="55" state="visible" r:id="rId55"/>
    <sheet xmlns:r="http://schemas.openxmlformats.org/officeDocument/2006/relationships" name="Accrued Liabilities (Details)" sheetId="56" state="visible" r:id="rId56"/>
    <sheet xmlns:r="http://schemas.openxmlformats.org/officeDocument/2006/relationships" name="Seasonal Financing (Details)" sheetId="57" state="visible" r:id="rId57"/>
    <sheet xmlns:r="http://schemas.openxmlformats.org/officeDocument/2006/relationships" name="Long-Term Debt - Schedule of De" sheetId="58" state="visible" r:id="rId58"/>
    <sheet xmlns:r="http://schemas.openxmlformats.org/officeDocument/2006/relationships" name="Long-Term Debt - Narrative (Det" sheetId="59" state="visible" r:id="rId59"/>
    <sheet xmlns:r="http://schemas.openxmlformats.org/officeDocument/2006/relationships" name="Other Noncurrent Liabilities (D"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Accumulated Other Comprehensi_5" sheetId="63" state="visible" r:id="rId63"/>
    <sheet xmlns:r="http://schemas.openxmlformats.org/officeDocument/2006/relationships" name="Foreign Currency Transaction _3" sheetId="64" state="visible" r:id="rId64"/>
    <sheet xmlns:r="http://schemas.openxmlformats.org/officeDocument/2006/relationships" name="Derivative Instruments - Narrat" sheetId="65" state="visible" r:id="rId65"/>
    <sheet xmlns:r="http://schemas.openxmlformats.org/officeDocument/2006/relationships" name="Derivative Instruments - Assets" sheetId="66" state="visible" r:id="rId66"/>
    <sheet xmlns:r="http://schemas.openxmlformats.org/officeDocument/2006/relationships" name="Derivative Instruments - Design" sheetId="67" state="visible" r:id="rId67"/>
    <sheet xmlns:r="http://schemas.openxmlformats.org/officeDocument/2006/relationships" name="Derivative Instruments - Not De" sheetId="68" state="visible" r:id="rId68"/>
    <sheet xmlns:r="http://schemas.openxmlformats.org/officeDocument/2006/relationships" name="Fair Value Measurements - Asset" sheetId="69" state="visible" r:id="rId69"/>
    <sheet xmlns:r="http://schemas.openxmlformats.org/officeDocument/2006/relationships" name="Fair Value Measurements - Narra" sheetId="70" state="visible" r:id="rId70"/>
    <sheet xmlns:r="http://schemas.openxmlformats.org/officeDocument/2006/relationships" name="Earnings Per Share (Details)" sheetId="71" state="visible" r:id="rId71"/>
    <sheet xmlns:r="http://schemas.openxmlformats.org/officeDocument/2006/relationships" name="Employee Benefit Plans - Compon" sheetId="72" state="visible" r:id="rId72"/>
    <sheet xmlns:r="http://schemas.openxmlformats.org/officeDocument/2006/relationships" name="Employee Benefit Plans - Narrat" sheetId="73" state="visible" r:id="rId73"/>
    <sheet xmlns:r="http://schemas.openxmlformats.org/officeDocument/2006/relationships" name="Share-Based Payments - Narrativ" sheetId="74" state="visible" r:id="rId74"/>
    <sheet xmlns:r="http://schemas.openxmlformats.org/officeDocument/2006/relationships" name="Share-Based Payments - Compensa" sheetId="75" state="visible" r:id="rId75"/>
    <sheet xmlns:r="http://schemas.openxmlformats.org/officeDocument/2006/relationships" name="Other Selling and Administrat_3" sheetId="76" state="visible" r:id="rId76"/>
    <sheet xmlns:r="http://schemas.openxmlformats.org/officeDocument/2006/relationships" name="Restructuring Charges - Schedul" sheetId="77" state="visible" r:id="rId77"/>
    <sheet xmlns:r="http://schemas.openxmlformats.org/officeDocument/2006/relationships" name="Restructuring Charges - Severan" sheetId="78" state="visible" r:id="rId78"/>
    <sheet xmlns:r="http://schemas.openxmlformats.org/officeDocument/2006/relationships" name="Restructuring Charges - Narrati" sheetId="79" state="visible" r:id="rId79"/>
    <sheet xmlns:r="http://schemas.openxmlformats.org/officeDocument/2006/relationships" name="Income Taxes (Details)" sheetId="80" state="visible" r:id="rId80"/>
    <sheet xmlns:r="http://schemas.openxmlformats.org/officeDocument/2006/relationships" name="Contingencies (Details)" sheetId="81" state="visible" r:id="rId81"/>
    <sheet xmlns:r="http://schemas.openxmlformats.org/officeDocument/2006/relationships" name="Segment Information - Revenues " sheetId="82" state="visible" r:id="rId82"/>
    <sheet xmlns:r="http://schemas.openxmlformats.org/officeDocument/2006/relationships" name="Segment Information - Assets (D" sheetId="83" state="visible" r:id="rId83"/>
    <sheet xmlns:r="http://schemas.openxmlformats.org/officeDocument/2006/relationships" name="Segment Information - Revenue_2" sheetId="84" state="visible" r:id="rId84"/>
    <sheet xmlns:r="http://schemas.openxmlformats.org/officeDocument/2006/relationships" name="Revision for Immaterial Misst_3" sheetId="85" state="visible" r:id="rId85"/>
    <sheet xmlns:r="http://schemas.openxmlformats.org/officeDocument/2006/relationships" name="Revision for Immaterial Misst_4" sheetId="86" state="visible" r:id="rId86"/>
    <sheet xmlns:r="http://schemas.openxmlformats.org/officeDocument/2006/relationships" name="Revision for Immaterial Misst_5" sheetId="87" state="visible" r:id="rId87"/>
    <sheet xmlns:r="http://schemas.openxmlformats.org/officeDocument/2006/relationships" name="Revision for Immaterial Misst_6"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5647</t>
        </is>
      </c>
    </row>
    <row r="9">
      <c r="A9" s="4" t="inlineStr">
        <is>
          <t>Entity Incorporation, State or Country Code</t>
        </is>
      </c>
      <c r="B9" s="4" t="inlineStr">
        <is>
          <t>DE</t>
        </is>
      </c>
    </row>
    <row r="10">
      <c r="A10" s="4" t="inlineStr">
        <is>
          <t>Entity Tax Identification Number</t>
        </is>
      </c>
      <c r="B10" s="4" t="inlineStr">
        <is>
          <t>95-1567322</t>
        </is>
      </c>
    </row>
    <row r="11">
      <c r="A11" s="4" t="inlineStr">
        <is>
          <t>Entity Address, Address Line One</t>
        </is>
      </c>
      <c r="B11" s="4" t="inlineStr">
        <is>
          <t>333 Continental Blvd.</t>
        </is>
      </c>
    </row>
    <row r="12">
      <c r="A12" s="4" t="inlineStr">
        <is>
          <t>Entity Address, City or Town</t>
        </is>
      </c>
      <c r="B12" s="4" t="inlineStr">
        <is>
          <t>El Segundo,</t>
        </is>
      </c>
    </row>
    <row r="13">
      <c r="A13" s="4" t="inlineStr">
        <is>
          <t>Entity Address, State or Province</t>
        </is>
      </c>
      <c r="B13" s="4" t="inlineStr">
        <is>
          <t>CA</t>
        </is>
      </c>
    </row>
    <row r="14">
      <c r="A14" s="4" t="inlineStr">
        <is>
          <t>Entity Address, Postal Zip Code</t>
        </is>
      </c>
      <c r="B14" s="4" t="inlineStr">
        <is>
          <t>90245-5012</t>
        </is>
      </c>
    </row>
    <row r="15">
      <c r="A15" s="4" t="inlineStr">
        <is>
          <t>City Area Code</t>
        </is>
      </c>
      <c r="B15" s="4" t="inlineStr">
        <is>
          <t>310</t>
        </is>
      </c>
    </row>
    <row r="16">
      <c r="A16" s="4" t="inlineStr">
        <is>
          <t>Local Phone Number</t>
        </is>
      </c>
      <c r="B16" s="4" t="inlineStr">
        <is>
          <t>252-2000</t>
        </is>
      </c>
    </row>
    <row r="17">
      <c r="A17" s="4" t="inlineStr">
        <is>
          <t>Title of 12(b) Security</t>
        </is>
      </c>
      <c r="B17" s="4" t="inlineStr">
        <is>
          <t>Common stock, $1.00 per share</t>
        </is>
      </c>
    </row>
    <row r="18">
      <c r="A18" s="4" t="inlineStr">
        <is>
          <t>Trading Symbol</t>
        </is>
      </c>
      <c r="B18" s="4" t="inlineStr">
        <is>
          <t>MAT</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Small Business</t>
        </is>
      </c>
      <c r="B23" s="4" t="inlineStr">
        <is>
          <t>false</t>
        </is>
      </c>
    </row>
    <row r="24">
      <c r="A24" s="4" t="inlineStr">
        <is>
          <t>Emerging Growth Company</t>
        </is>
      </c>
      <c r="B24" s="4" t="inlineStr">
        <is>
          <t>false</t>
        </is>
      </c>
    </row>
    <row r="25">
      <c r="A25" s="4" t="inlineStr">
        <is>
          <t>Entity Shell Company</t>
        </is>
      </c>
      <c r="B25" s="4" t="inlineStr">
        <is>
          <t>false</t>
        </is>
      </c>
    </row>
    <row r="26">
      <c r="A26" s="4" t="inlineStr">
        <is>
          <t>Entity Common Stock, Shares Outstanding</t>
        </is>
      </c>
      <c r="C26" s="5" t="n">
        <v>348970305</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Registrant Name</t>
        </is>
      </c>
      <c r="B30" s="4" t="inlineStr">
        <is>
          <t>MATTEL INC /DE/</t>
        </is>
      </c>
    </row>
    <row r="31">
      <c r="A31" s="4" t="inlineStr">
        <is>
          <t>Entity Central Index Key</t>
        </is>
      </c>
      <c r="B31" s="4" t="inlineStr">
        <is>
          <t>000006327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include the following: June 30, June 30, December 31, (In thousands) Raw materials and work in process $ 169,794 $ 139,256 $ 110,010 Finished goods 648,243 588,608 418,464 $ 818,037 $ 727,864 $ 528,4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net includes the following: June 30, June 30, December 31, (In thousands) Land $ 21,969 $ 24,938 $ 24,913 Buildings 321,540 332,067 335,407 Machinery and equipment 768,758 753,388 772,349 Software 348,983 342,150 344,268 Tools, dies, and molds 614,597 601,811 607,915 Leasehold improvements 116,473 143,427 131,578 2,192,320 2,197,781 2,216,430 Less: accumulated depreciation (1,732,492) (1,725,915) (1,742,636) $ 459,828 $ 471,866 $ 473,794 During the three months ended March 31, 2021, Mattel completed the sale of a manufacturing plant based in Mexico, which included land and buildings, resulting in a pre-tax gain o f $15.8 million. The assets sold were previously designated as held for sale, and included within property, plant, and equipment, net in the consolidated balance sheets as of December 31, 2020 an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 The change in the carrying amount of goodwill by operating segment for the six months ended June 30, 2021 is shown below. Brand-specific goodwill held by foreign subsidiaries is allocated to the North America segment, thereby causing a foreign currency translation impact. During the first quarter of 2021, Mattel sold its arts, crafts, and stationery business resulting in a reduction of goodwill of approximately $2 million. December 31, Dispositions Currency June 30, (In thousands) North America $ 733,401 $ (1,290) $ 371 $ 732,482 International 452,862 (1,056) 920 452,726 American Girl 207,571 — — 207,571 $ 1,393,834 $ (2,346) $ 1,291 $ 1,392,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1</t>
        </is>
      </c>
    </row>
    <row r="3">
      <c r="A3" s="3" t="inlineStr">
        <is>
          <t>Deferred Costs, Capitalized, Prepaid, and Other Assets Disclosure [Abstract]</t>
        </is>
      </c>
    </row>
    <row r="4">
      <c r="A4" s="4" t="inlineStr">
        <is>
          <t>Other Noncurrent Assets</t>
        </is>
      </c>
      <c r="B4" s="4" t="inlineStr">
        <is>
          <t>Other Noncurrent Assets Other noncurrent assets include the following: June 30, June 30, December 31, (In thousands) Identifiable intangible assets (net of accumulated amortization of $306.0 million, $267.7 million, and $286.9 million, respectively) $ 500,811 $ 524,153 $ 518,190 Deferred income taxes 73,744 59,827 72,682 Mattel's amortizable intangible assets primarily consist of trademarks. Mattel tests its amortizable intangible assets for impairment whenever events or changes in circumstances indicate that the carrying value of the asset may not be recoverable. Mattel's amortizable intangible assets were not impaired during the three and six months ended June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include the following: June 30, June 30, December 31, (In thousands) Current lease liabilities $ 71,481 $ 81,225 $ 79,540 Incentive compensation 69,850 46,177 126,601 Advertising and promotion 61,370 53,025 163,181 Royalties 34,165 30,998 54,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asonal Financing</t>
        </is>
      </c>
      <c r="B1" s="2" t="inlineStr">
        <is>
          <t>6 Months Ended</t>
        </is>
      </c>
    </row>
    <row r="2">
      <c r="B2" s="2" t="inlineStr">
        <is>
          <t>Jun. 30, 2021</t>
        </is>
      </c>
    </row>
    <row r="3">
      <c r="A3" s="3" t="inlineStr">
        <is>
          <t>Debt Disclosure [Abstract]</t>
        </is>
      </c>
    </row>
    <row r="4">
      <c r="A4" s="4" t="inlineStr">
        <is>
          <t>Seasonal Financing</t>
        </is>
      </c>
      <c r="B4" s="4" t="inlineStr">
        <is>
          <t>Seasonal Financing On December 20, 2017, Mattel entered into a syndicated facility agreement, which was subsequently amended in 2018, 2019, and 2021 (as amended, the "Credit Agreement"), as a borrower (in such capacity, the "Borrower") and guarantor thereunder, along with certain of the Borrower's domestic and foreign subsidiaries as additional borrowers and/or guarantors thereunder. On March 19, 2021, Mattel entered into the fourth amendment to the Credit Agreement, which amended certain terms, including, but not limited to, certain components of the borrowing base, a reduction of the aggregate principal commitments of the senior secured revolving credit facilities (the "senior secured revolving credit facilities") from $1.60 billion to $1.40 billion, and an extension of the maturity date from November 18, 2022 to March 19, 2024. The senior secured revolving credit facilities consist of (i) an asset based lending facility with aggregate commitments up to $1.11 billion, subject to borrowing base capacity, secured by substantially all of the accounts receivable and inventory of the Borrower and certain of its subsidiaries who are borrowers and/or guarantors under the Credit Agreement, as well as (ii) a revolving credit facility with $294.0 million in aggregate commitments secured by certain fixed assets and intellectual property of the U.S. borrowers under the Credit Agreement, and certain equity interests in the borrower and guarantor subsidiaries under the Credit Agreement. Borrowings under the senior secured revolving credit facilities (i) are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1.75% per annum or (b) an alternate base rate plus an applicable margin ranging from 0.25% to 0.75%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the Borrower is required to pay (i) an unused line fee per annum of the average daily unused portion of the senior secured revolving credit facilities, (ii) a letter of credit fronting fee based on a percentage of the aggregate face amount of outstanding letters of credit, and (iii) certain other customary fees and expenses of the lenders and agents. Mattel had no borrowings under the senior secured revolving credit facilities as of June 30, 2021, $400.0 million of borrowings as of June 30, 2020, and no borrowings under the senior secured revolving credit facilities as of December 31, 2020. Outstanding letters of credit under the senior secured revolving credit facilities totaled approximately $10 million, $13 million, and $11 million as of June 30, 2021, June 30, 2020, and December 31, 2020, respectively. As of June 30, 2021, Mattel was in compliance with all covenants contained in the Credit Agreement. The Credit Agreement is a material agreement, and failure to comply with the covenants may result in an event of default under the terms of the senior secured revolving credit facilities. If Mattel were to default under the terms of the senior secured revolving credit facilities, its ability to meet its seasonal financing requirements could be adversely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includes the following: June 30, June 30, December 31, (In thousands) 2010 Senior Notes due October 2040 $ 250,000 $ 250,000 $ 250,000 2011 Senior Notes due November 2041 300,000 300,000 300,000 2013 Senior Notes due March 2023 250,000 250,000 250,000 2017/2018 Senior Notes due December 2025 275,000 1,500,000 1,500,000 2019 Senior Notes due December 2027 600,000 600,000 600,000 2021 Senior Notes due April 2026 600,000 — — 2021 Senior Notes due April 2029 600,000 — — Debt issuance costs and debt discount (35,881) (49,159) (45,336) $ 2,839,119 $ 2,850,841 $ 2,854,664 On March 19, 2021, Mattel issued (i) $600 million aggregate principal amount of 3.375% Senior Notes due 2026 (the "2026 Notes") and (ii) $600 million aggregate principal amount of 3.750% Senior Notes due 2029 (the "2029 Notes" and, together with the 2026 Notes, the "Notes"). The 2026 Notes will mature on April 1, 2026 and the 2029 Notes will mature on April 1, 2029, unless earlier redeemed in accordance with their respective terms. The Notes are guaranteed by Mattel’s existing and, subject to certain exceptions, future wholly owned domestic restricted subsidiaries that guarantee Mattel’s senior secured revolving credit facilities or certain other indebtedness. The net proceeds from the offering, together with cash on hand, were used to redeem $1,225 million in aggregate principal amount of Mattel’s outstanding 6.750% Senior Notes due December 2025 (the "2025 Notes") and pay related prepayment premiums and transaction fees and expenses. As a result of the partial redemption of the 2025 Notes, Mattel incurred a loss on extinguishment of $83.2 million, comprised of $62.0 million of prepayment premium costs and a $21.2 million write-off of the unamortized debt issuance costs, which was recorded within interest expense in the consolidated statements of operations. Following completion of the partial redemption of the 2025 Notes, $275 million aggregate principal amount of the 2025 Notes remained outstanding. On June 21, 2021, Mattel issued a conditional notice of redemption to holders of its 2025 Notes for the redemption of the remaining $275 million outstanding aggregate principal amount of the 2025 Notes on July 1, 2021 (the "Redemption Date") at a price equal to 105.063% of the principal amount of the 2025 Notes redeemed plus accrued and unpaid interest to, but excluding, the Redemption Date. The conditional notice was subject to the condition precedent that Mattel receive funds from the senior secured revolving credit facilities sufficient to consummate the redemption (the "Condition Precedent") and provided Mattel the right to delay the Redemption Date or modify or rescind such notice in the event the Condition Precedent was not satisfied or waived by the Redemption Date, which, consequently, gave Mattel the right to defer settlement of the 2025 Notes for a period greater than one year after June 30, 2021. The Condition Precedent was satisfied and Mattel fully redeemed the 2025 Notes on the Redemption Date using cash on hand and funds from the senior secured revolving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6 Months Ended</t>
        </is>
      </c>
    </row>
    <row r="2">
      <c r="B2" s="2" t="inlineStr">
        <is>
          <t>Jun. 30, 2021</t>
        </is>
      </c>
    </row>
    <row r="3">
      <c r="A3" s="3" t="inlineStr">
        <is>
          <t>Payables and Accruals [Abstract]</t>
        </is>
      </c>
    </row>
    <row r="4">
      <c r="A4" s="4" t="inlineStr">
        <is>
          <t>Other Noncurrent Liabilities</t>
        </is>
      </c>
      <c r="B4" s="4" t="inlineStr">
        <is>
          <t xml:space="preserve">Other Noncurrent Liabilities Other noncurrent liabilities include the following: June 30, June 30, December 31, (In thousands) Benefit plan liabilities $ 210,048 $ 209,501 $ 225,957 Deferred income tax liability 69,374 58,007 60,892 Noncurrent income tax payable 67,161 71,037 71,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The following tables present changes in the accumulated balances for each component of other comprehensive income (loss), including other comprehensive income (loss) and reclassifications out of accumulated other comprehensive income (loss) for each period: For the Three Months Ended June 30, 2021 Derivative Available-for-Sale Security Employee Benefit Plans Currency Total (In thousands) Accumulated Other Comprehensive Loss, Net of Tax, as of March 31, 2021 $ (7,998) $ (5,558) $ (184,506) $ (762,964) $ (961,026) Other comprehensive (loss) income before reclassifications (771) 1,268 (254) 20,932 21,175 Amounts reclassified from accumulated other comprehensive loss 2,060 — 2,475 — 4,535 Net increase in other comprehensive (loss) income 1,289 1,268 2,221 20,932 25,710 Accumulated Other Comprehensive Loss, Net of Tax, as of June 30, 2021 $ (6,709) $ (4,290) $ (182,285) $ (742,032) $ (935,316) For the Six Months Ended June 30, 2021 Derivative Available-for-Sale Security Employee Benefit Plans Currency Total (In thousands) Accumulated Other Comprehensive Loss, Net of Tax, as of December 31, 2020 $ (15,369) $ (7,522) $ (186,854) $ (734,831) $ (944,576) Other comprehensive income (loss) before reclassifications 9,331 3,232 (259) (7,201) 5,103 Amounts reclassified from accumulated other comprehensive loss (671) — 4,828 — 4,157 Net increase (decrease) in other comprehensive income (loss) 8,660 3,232 4,569 (7,201) 9,260 Accumulated Other Comprehensive Loss, Net of Tax, as of June 30, 2021 $ (6,709) $ (4,290) $ (182,285) $ (742,032) $ (935,316) For the Three Months Ended June 30, 2020 Derivative Available-for-Sale Security Employee Benefit Plans Currency Total (In thousands) Accumulated Other Comprehensive Income (Loss), Net of Tax, as of March 31, 2020 $ 17,021 $ (8,065) $ (166,797) $ (848,042) $ (1,005,883) Other comprehensive income (loss) before reclassifications 2,594 (80) (1,203) 26,843 28,154 Amounts reclassified from accumulated other comprehensive income (loss) (1,589) — 1,721 — 132 Net increase (decrease) in other comprehensive income (loss) 1,005 (80) 518 26,843 28,286 Accumulated Other Comprehensive Income (Loss), Net of Tax, as of June 30, 2020 $ 18,026 $ (8,145) $ (166,279) $ (821,199) $ (977,597) For the Six Months Ended June 30, 2020 Derivative Available-for-Sale Security Employee Benefit Plans Currency Total (In thousands) Accumulated Other Comprehensive Income (Loss), Net of Tax, as of December 31, 2019 $ 11,041 $ (8,260) $ (169,857) $ (702,408) $ (869,484) Other comprehensive income (loss) before reclassifications 16,022 115 499 (118,791) (102,155) Amounts reclassified from accumulated other comprehensive income (loss) (9,037) — 3,079 — (5,958) Net increase (decrease) in other comprehensive income (loss) 6,985 115 3,578 (118,791) (108,113) Accumulated Other Comprehensive Income (Loss), Net of Tax, as of June 30, 2020 $ 18,026 $ (8,145) $ (166,279) $ (821,199) $ (977,597) The following table presents the classification and amount of the reclassifications from accumulated other comprehensive income (loss) to the consolidated statements of operations: For the Three Months Ended June 30, June 30, Statements of Operations (In thousands) Derivative Instruments (Loss) gain on foreign currency forward exchange and other contracts $ (1,969) $ 1,512 Cost of sales Tax effect of net (loss) gain (91) 77 Provision for income taxes $ (2,060) $ 1,589 Net loss Employee Benefit Plans Amortization of prior service credit (a) $ 390 $ 466 Other non-operating expense (income), net Recognized actuarial loss (a) (2,773) (2,337) Other non-operating expense (income), net (2,383) (1,871) Tax effect of net (loss) gain (92) 150 Provision for income taxes $ (2,475) $ (1,721) Net loss For the Six Months Ended June 30, June 30, Statements of Operations (In thousands) Derivative Instruments Gain on foreign currency forward exchange and other contracts $ 870 $ 8,942 Cost of sales Tax effect of net (loss) gain (199) 95 Provision for income taxes $ 671 $ 9,037 Net loss Employee Benefit Plans Amortization of prior service credit (a) $ 789 $ 932 Other non-operating expense (income), net Recognized actuarial loss (a) (5,555) (4,677) Other non-operating expense (income), net (4,766) (3,745) Tax effect of net (loss) gain (62) 666 Provision for income taxes $ (4,828) $ (3,079) Net loss _______________________________________ (a) The amortization of prior service credit and recognized actuarial loss are included in the computation of net periodic benefit cost. Refer to "Note 16 to the Consolidated Financial Statements—Employee Benefit Plans" of this Quarterly Report on Form 10-Q for additional information regarding Mattel's net periodic benefit cost.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action Exposure</t>
        </is>
      </c>
      <c r="B1" s="2" t="inlineStr">
        <is>
          <t>6 Months Ended</t>
        </is>
      </c>
    </row>
    <row r="2">
      <c r="B2" s="2" t="inlineStr">
        <is>
          <t>Jun. 30, 2021</t>
        </is>
      </c>
    </row>
    <row r="3">
      <c r="A3" s="3" t="inlineStr">
        <is>
          <t>Foreign Currency [Abstract]</t>
        </is>
      </c>
    </row>
    <row r="4">
      <c r="A4" s="4" t="inlineStr">
        <is>
          <t>Foreign Currency Transaction Exposure</t>
        </is>
      </c>
      <c r="B4" s="4" t="inlineStr">
        <is>
          <t>Foreign Currency Transaction ExposureCurrency exchange rate fluctuations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loss) in the consolidated statements of operations. Gains and losses on unhedged intercompany loans and advances are recorded as a component of other non-operating expense (income), net in the consolidated statements of operations in the period in which the currency exchange rate changes. Inventory transactions denominated in the Euro, Mexican peso, Australian dollar, British pound sterling, Canadian dollar, Russian ruble, and Brazilian real were the primary transactions that caused foreign currency transaction exposure for Mattel during the six months ended June 30, 2021. Currency transaction gains (losses) included in the consolidated statements of operations are as follows: For the Three Months Ended June 30, June 30, Statements of Operations Classification (In thousands) Currency transaction gains (losses) $ 1,069 $ (4,328) Operating income/loss Currency transaction (losses) (1,501) (1,603) Other non-operating income/expense, net Currency transaction (losses), net $ (432) $ (5,931) For the Six Months Ended June 30, June 30, Statements of Operations Classification (In thousands) Currency transaction (losses) $ (2,503) $ (5,917) Operating income/loss Currency transaction (losses) (4,809) (2,435) Other non-operating income/expense, net Currency transaction (losses), net $ (7,312) $ (8,3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Dec. 31, 2020</t>
        </is>
      </c>
      <c r="D1" s="2" t="inlineStr">
        <is>
          <t>Jun. 30, 2020</t>
        </is>
      </c>
    </row>
    <row r="2">
      <c r="A2" s="3" t="inlineStr">
        <is>
          <t>Current Assets</t>
        </is>
      </c>
    </row>
    <row r="3">
      <c r="A3" s="4" t="inlineStr">
        <is>
          <t>Cash and equivalents</t>
        </is>
      </c>
      <c r="B3" s="6" t="n">
        <v>384743</v>
      </c>
      <c r="C3" s="6" t="n">
        <v>762181</v>
      </c>
      <c r="D3" s="6" t="n">
        <v>461557</v>
      </c>
    </row>
    <row r="4">
      <c r="A4" s="4" t="inlineStr">
        <is>
          <t>Accounts receivable, net of allowances for credit losses of $12.3 million, $18.7 million and $15.9 million, respectively</t>
        </is>
      </c>
      <c r="B4" s="5" t="n">
        <v>784084</v>
      </c>
      <c r="C4" s="5" t="n">
        <v>1033966</v>
      </c>
      <c r="D4" s="5" t="n">
        <v>650502</v>
      </c>
    </row>
    <row r="5">
      <c r="A5" s="4" t="inlineStr">
        <is>
          <t>Inventories</t>
        </is>
      </c>
      <c r="B5" s="5" t="n">
        <v>818037</v>
      </c>
      <c r="C5" s="5" t="n">
        <v>528474</v>
      </c>
      <c r="D5" s="5" t="n">
        <v>727864</v>
      </c>
    </row>
    <row r="6">
      <c r="A6" s="4" t="inlineStr">
        <is>
          <t>Prepaid expenses and other current assets</t>
        </is>
      </c>
      <c r="B6" s="5" t="n">
        <v>186965</v>
      </c>
      <c r="C6" s="5" t="n">
        <v>172070</v>
      </c>
      <c r="D6" s="5" t="n">
        <v>174218</v>
      </c>
    </row>
    <row r="7">
      <c r="A7" s="4" t="inlineStr">
        <is>
          <t>Total current assets</t>
        </is>
      </c>
      <c r="B7" s="5" t="n">
        <v>2173829</v>
      </c>
      <c r="C7" s="5" t="n">
        <v>2496691</v>
      </c>
      <c r="D7" s="5" t="n">
        <v>2014141</v>
      </c>
    </row>
    <row r="8">
      <c r="A8" s="3" t="inlineStr">
        <is>
          <t>Noncurrent Assets</t>
        </is>
      </c>
    </row>
    <row r="9">
      <c r="A9" s="4" t="inlineStr">
        <is>
          <t>Property, plant, and equipment, net</t>
        </is>
      </c>
      <c r="B9" s="5" t="n">
        <v>459828</v>
      </c>
      <c r="C9" s="5" t="n">
        <v>473794</v>
      </c>
      <c r="D9" s="5" t="n">
        <v>471866</v>
      </c>
    </row>
    <row r="10">
      <c r="A10" s="4" t="inlineStr">
        <is>
          <t>Right-of-use assets, net</t>
        </is>
      </c>
      <c r="B10" s="5" t="n">
        <v>343793</v>
      </c>
      <c r="C10" s="5" t="n">
        <v>291601</v>
      </c>
      <c r="D10" s="5" t="n">
        <v>282474</v>
      </c>
    </row>
    <row r="11">
      <c r="A11" s="4" t="inlineStr">
        <is>
          <t>Goodwill</t>
        </is>
      </c>
      <c r="B11" s="5" t="n">
        <v>1392779</v>
      </c>
      <c r="C11" s="5" t="n">
        <v>1393834</v>
      </c>
      <c r="D11" s="5" t="n">
        <v>1382858</v>
      </c>
    </row>
    <row r="12">
      <c r="A12" s="4" t="inlineStr">
        <is>
          <t>Other noncurrent assets</t>
        </is>
      </c>
      <c r="B12" s="5" t="n">
        <v>870829</v>
      </c>
      <c r="C12" s="5" t="n">
        <v>878970</v>
      </c>
      <c r="D12" s="5" t="n">
        <v>847366</v>
      </c>
    </row>
    <row r="13">
      <c r="A13" s="4" t="inlineStr">
        <is>
          <t>Total Assets</t>
        </is>
      </c>
      <c r="B13" s="5" t="n">
        <v>5241058</v>
      </c>
      <c r="C13" s="5" t="n">
        <v>5534890</v>
      </c>
      <c r="D13" s="5" t="n">
        <v>4998705</v>
      </c>
    </row>
    <row r="14">
      <c r="A14" s="3" t="inlineStr">
        <is>
          <t>Current Liabilities</t>
        </is>
      </c>
    </row>
    <row r="15">
      <c r="A15" s="4" t="inlineStr">
        <is>
          <t>Short-term borrowings</t>
        </is>
      </c>
      <c r="B15" s="5" t="n">
        <v>214</v>
      </c>
      <c r="C15" s="5" t="n">
        <v>969</v>
      </c>
      <c r="D15" s="5" t="n">
        <v>400000</v>
      </c>
    </row>
    <row r="16">
      <c r="A16" s="4" t="inlineStr">
        <is>
          <t>Accounts payable</t>
        </is>
      </c>
      <c r="B16" s="5" t="n">
        <v>438913</v>
      </c>
      <c r="C16" s="5" t="n">
        <v>495363</v>
      </c>
      <c r="D16" s="5" t="n">
        <v>402220</v>
      </c>
    </row>
    <row r="17">
      <c r="A17" s="4" t="inlineStr">
        <is>
          <t>Accrued liabilities</t>
        </is>
      </c>
      <c r="B17" s="5" t="n">
        <v>647425</v>
      </c>
      <c r="C17" s="5" t="n">
        <v>831922</v>
      </c>
      <c r="D17" s="5" t="n">
        <v>541833</v>
      </c>
    </row>
    <row r="18">
      <c r="A18" s="4" t="inlineStr">
        <is>
          <t>Income taxes payable</t>
        </is>
      </c>
      <c r="B18" s="5" t="n">
        <v>35838</v>
      </c>
      <c r="C18" s="5" t="n">
        <v>27125</v>
      </c>
      <c r="D18" s="5" t="n">
        <v>15732</v>
      </c>
    </row>
    <row r="19">
      <c r="A19" s="4" t="inlineStr">
        <is>
          <t>Total current liabilities</t>
        </is>
      </c>
      <c r="B19" s="5" t="n">
        <v>1122390</v>
      </c>
      <c r="C19" s="5" t="n">
        <v>1355379</v>
      </c>
      <c r="D19" s="5" t="n">
        <v>1359785</v>
      </c>
    </row>
    <row r="20">
      <c r="A20" s="3" t="inlineStr">
        <is>
          <t>Noncurrent Liabilities</t>
        </is>
      </c>
    </row>
    <row r="21">
      <c r="A21" s="4" t="inlineStr">
        <is>
          <t>Long-term debt</t>
        </is>
      </c>
      <c r="B21" s="5" t="n">
        <v>2839119</v>
      </c>
      <c r="C21" s="5" t="n">
        <v>2854664</v>
      </c>
      <c r="D21" s="5" t="n">
        <v>2850841</v>
      </c>
    </row>
    <row r="22">
      <c r="A22" s="4" t="inlineStr">
        <is>
          <t>Noncurrent lease liabilities</t>
        </is>
      </c>
      <c r="B22" s="5" t="n">
        <v>306094</v>
      </c>
      <c r="C22" s="5" t="n">
        <v>249353</v>
      </c>
      <c r="D22" s="5" t="n">
        <v>246414</v>
      </c>
    </row>
    <row r="23">
      <c r="A23" s="4" t="inlineStr">
        <is>
          <t>Other noncurrent liabilities</t>
        </is>
      </c>
      <c r="B23" s="5" t="n">
        <v>445736</v>
      </c>
      <c r="C23" s="5" t="n">
        <v>465350</v>
      </c>
      <c r="D23" s="5" t="n">
        <v>435565</v>
      </c>
    </row>
    <row r="24">
      <c r="A24" s="4" t="inlineStr">
        <is>
          <t>Total noncurrent liabilities</t>
        </is>
      </c>
      <c r="B24" s="5" t="n">
        <v>3590949</v>
      </c>
      <c r="C24" s="5" t="n">
        <v>3569367</v>
      </c>
      <c r="D24" s="5" t="n">
        <v>3532820</v>
      </c>
    </row>
    <row r="25">
      <c r="A25" s="3" t="inlineStr">
        <is>
          <t>Stockholders’ Equity</t>
        </is>
      </c>
    </row>
    <row r="26">
      <c r="A26" s="4" t="inlineStr">
        <is>
          <t>Common stock $1.00 par value, 1.0 billion shares authorized; 441.4 million shares issued</t>
        </is>
      </c>
      <c r="B26" s="5" t="n">
        <v>441369</v>
      </c>
      <c r="C26" s="5" t="n">
        <v>441369</v>
      </c>
      <c r="D26" s="5" t="n">
        <v>441369</v>
      </c>
    </row>
    <row r="27">
      <c r="A27" s="4" t="inlineStr">
        <is>
          <t>Additional paid-in capital</t>
        </is>
      </c>
      <c r="B27" s="5" t="n">
        <v>1848201</v>
      </c>
      <c r="C27" s="5" t="n">
        <v>1842680</v>
      </c>
      <c r="D27" s="5" t="n">
        <v>1844075</v>
      </c>
    </row>
    <row r="28">
      <c r="A28" s="4" t="inlineStr">
        <is>
          <t>Treasury stock at cost: 92.4 million shares, 94.4 million shares and 93.2 million shares, respectively</t>
        </is>
      </c>
      <c r="B28" s="5" t="n">
        <v>-2262223</v>
      </c>
      <c r="C28" s="5" t="n">
        <v>-2282939</v>
      </c>
      <c r="D28" s="5" t="n">
        <v>-2314967</v>
      </c>
    </row>
    <row r="29">
      <c r="A29" s="4" t="inlineStr">
        <is>
          <t>Retained earnings</t>
        </is>
      </c>
      <c r="B29" s="5" t="n">
        <v>1435688</v>
      </c>
      <c r="C29" s="5" t="n">
        <v>1553610</v>
      </c>
      <c r="D29" s="5" t="n">
        <v>1113220</v>
      </c>
    </row>
    <row r="30">
      <c r="A30" s="4" t="inlineStr">
        <is>
          <t>Accumulated other comprehensive loss</t>
        </is>
      </c>
      <c r="B30" s="5" t="n">
        <v>-935316</v>
      </c>
      <c r="C30" s="5" t="n">
        <v>-944576</v>
      </c>
      <c r="D30" s="5" t="n">
        <v>-977597</v>
      </c>
    </row>
    <row r="31">
      <c r="A31" s="4" t="inlineStr">
        <is>
          <t>Total stockholders’ equity</t>
        </is>
      </c>
      <c r="B31" s="5" t="n">
        <v>527719</v>
      </c>
      <c r="C31" s="5" t="n">
        <v>610144</v>
      </c>
      <c r="D31" s="5" t="n">
        <v>106100</v>
      </c>
    </row>
    <row r="32">
      <c r="A32" s="4" t="inlineStr">
        <is>
          <t>Total Liabilities and Stockholders’ Equity</t>
        </is>
      </c>
      <c r="B32" s="6" t="n">
        <v>5241058</v>
      </c>
      <c r="C32" s="6" t="n">
        <v>5534890</v>
      </c>
      <c r="D32" s="6" t="n">
        <v>4998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These derivative instruments have been designated as effective cash flow hedges, whereby the unsettled hedges are reported in Mattel's consolidated balance sheets at fair value, with changes in the fair value of the hedges reflected in other comprehensive income (loss)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June 30, 2021, June 30, 2020, and December 31, 2020, Mattel held foreign currency forward exchange contracts and other commodity derivative instruments, with notional amounts of $1.29 billion, $1.17 billion, and $855.0 million, respectively. The following tables present Mattel's derivative assets and liabilities: Derivative Assets Balance Sheet Classification Fair Value June 30, June 30, December 31, (In thousands) Derivatives designated as hedging instruments Foreign currency forward exchange and other contracts Prepaid expenses and other current assets $ 5,405 $ 11,731 $ 3,641 Foreign currency forward exchange and other contracts Other noncurrent assets 1,774 1,237 50 Total derivatives designated as hedging instruments $ 7,179 $ 12,968 $ 3,691 Derivatives not designated as hedging instruments Foreign currency forward exchange and other contracts Prepaid expenses and other current assets $ 1,624 $ 786 $ 1,982 Foreign currency forward exchange and other contracts Other noncurrent assets — — 38 Total derivatives not designated as hedging instruments $ 1,624 $ 786 $ 2,020 $ 8,803 $ 13,754 $ 5,711 Derivative Liabilities Balance Sheet Classification Fair Value June 30, June 30, December 31, (In thousands) Derivatives designated as hedging instruments Foreign currency forward exchange and other contracts Accrued liabilities $ 10,774 $ 1,973 $ 20,330 Foreign currency forward exchange and other contracts Other noncurrent liabilities 270 1,241 4,361 Total derivatives designated as hedging instruments $ 11,044 $ 3,214 $ 24,691 Derivatives not designated as hedging instruments Foreign currency forward exchange and other contracts Accrued liabilities $ 5,187 $ 5,280 $ 803 Foreign currency forward exchange and other contracts Other noncurrent liabilities — 185 — Total derivatives not designated as hedging instruments $ 5,187 $ 5,465 $ 803 $ 16,231 $ 8,679 $ 25,494 The following tables present the classification and amount of gains and losses, net of tax, from derivatives reported in the consolidated statements of operations: Derivatives Designated As Hedging Instruments For the Three Months Ended June 30, June 30, Statements of (In thousands) Foreign currency forward exchange contracts: Amount of (losses) gains recognized in OCI $ (771) $ 2,594 Amount of (losses) gains reclassified from accumulated OCI to consolidated statements of operations (2,060) 1,589 Cost of sales Derivatives Designated As Hedging Instruments For the Six Months Ended June 30, June 30, Statements of (In thousands) Foreign currency forward exchange contracts: Amount of gains recognized in OCI $ 9,331 $ 16,022 Amount of gains reclassified from accumulated OCI to consolidated statements of operations 671 9,037 Cost of sales The net (losses) gains reclassified from accumulated other comprehensive loss to the consolidated statements of operations during the three and six months ended June 30, 2021 and 2020, respectively, were offset by the changes in cash flows associated with the underlying hedged transactions. Derivatives Not Designated As Hedging Instruments For the Three Months Ended June 30, June 30, Statements of (In thousands) Amount of net gains recognized in the Statements of Operations Foreign currency forward exchange and other contract gains $ 7,673 $ 8,121 Other non-operating expense (income), net Foreign currency forward exchange and other contract gains — — Cost of sales $ 7,673 $ 8,121 Derivatives Not Designated As Hedging Instruments For the Six Months Ended June 30, June 30, Statements of (In thousands) Amount of net losses recognized in the Statements of Operations Foreign currency forward exchange and other contract (losses) $ (963) $ (30,247) Other non-operating expense (income), net Foreign currency forward exchange and other contract gains 639 — Cost of sales $ (324) $ (30,247) The net losses recognized in the consolidated statements of operations during the three and six months ended June 30, 2021 and June 30, 2020, respectively, were offset by foreign currency transaction gains and losses on the related hedged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s present information about Mattel's assets and liabilities measured and reported in the financial statements at fair value on a recurring basis as of June 30, 2021, June 30, 2020, and December 31, 2020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either directly or indirectly. • Level 3 – Valuations based on inputs that are unobservable, supported by little or no market activity, and that are significant to the fair value of the assets or liabilities. Mattel's financial assets and liabilities include the following: June 30, 2021 Level 1 Level 2 Level 3 Total (In thousands) Assets: Foreign currency forward exchange contracts and other (a) $ — $ 8,803 $ — $ 8,803 Available-for-sale (b) 7,500 — — 7,500 Total assets $ 7,500 $ 8,803 $ — $ 16,303 Liabilities: Foreign currency forward exchange contracts and other (a) $ — $ 16,231 $ — $ 16,231 June 30, 2020 Level 1 Level 2 Level 3 Total (In thousands) Assets: Foreign currency forward exchange contracts and other (a) $ — $ 13,754 $ — $ 13,754 Available-for-sale (b) 3,645 — — 3,645 Total assets $ 3,645 $ 13,754 $ — $ 17,399 Liabilities: Foreign currency forward exchange contracts and other (a) $ — $ 8,679 $ — $ 8,679 December 31, 2020 Level 1 Level 2 Level 3 Total (In thousands) Assets: Foreign currency forward exchange contracts and other (a) $ — $ 5,711 $ — $ 5,711 Available-for-sale (b) 4,268 — — 4,268 Total assets $ 4,268 $ 5,711 $ — $ 9,979 Liabilities: Foreign currency forward exchange contracts and other (a) $ — $ 25,494 $ — $ 25,494 ____________________________________________ (a) The fair value of the foreign currency forward exchange contracts and other commodity derivative instruments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 Other Financial Instruments Mattel's financial instruments include cash and equivalents, accounts receivable and payable, accrued liabilities, short-term borrowings, and long-term debt. The fair values of these instruments, excluding long-term debt, approximate their carrying values because of their short-term nature. Cash and equivalents are classified as Level 1 and all other financial instruments are classified as Level 2 within the fair value hierarchy. The estimated fair value of Mattel's long-term debt was $3.09 billion (compared to a carrying value of $2.88 billion) as of June 30, 2021, $2.87 billion (compared to a carrying value of $2.90 billion) as of June 30, 2020, and $3.11 billion (compared to a carrying value of $2.90 billion) as of December 31, 2020. The estimated fair values have been calculated based on broker quotes or rates for the same or similar instruments and are classified as Level 2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reconciles basic and diluted earnings per common share for the three and six months ended June 30, 2021 and 2020: For the Three Months Ended For the Six Months Ended June 30, June 30, June 30, June 30, (In thousands, except per share amounts) Basic: Net loss $ (5,537) $ (111,109) $ (117,922) $ (316,812) Weighted-average number of common shares 349,441 346,875 349,244 346,778 Basic net loss per common share $ (0.02) $ (0.32) $ (0.34) $ (0.91) Diluted: Net loss $ (5,537) $ (111,109) $ (117,922) $ (316,812) Weighted-average number of common shares 349,441 346,875 349,244 346,778 Dilutive stock options and restricted stock units ("RSUs") (a) — — — — Weighted-average number of common and potential common shares 349,441 346,875 349,244 346,778 Diluted net loss per common share $ (0.02) $ (0.32) $ (0.34) $ (0.91) _______________________________________ (a) Mattel was in a net loss position for the three and six months ended June 30, 2021 and 2020, and, accordingly, all outstanding nonqualified stock options and RSU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the 2020 Annual Report on Form 10-K. A summary of the components of net periodic benefit cost for Mattel's defined benefit pension plans is as follows: For the Three Months Ended For the Six Months Ended June 30, June 30, June 30, June 30, (In thousands) (In thousands) Service cost $ 1,293 $ 1,112 $ 2,586 $ 2,221 Interest cost 2,530 3,737 5,070 7,518 Expected return on plan assets (4,637) (4,902) (9,264) (9,823) Amortization of prior service cost 119 43 230 86 Recognized actuarial loss 2,775 2,356 5,560 4,715 $ 2,080 $ 2,346 $ 4,182 $ 4,717 A summary of the components of net periodic benefit cost for Mattel's postretirement benefit plans is as follows: For the Three Months Ended For the Six Months Ended June 30, June 30, June 30, June 30, (In thousands) (In thousands) Interest cost $ 19 $ 35 $ 39 $ 70 Amortization of prior service credit (509) (509) (1,019) (1,018) Recognized actuarial gain (2) (19) (5) (38) $ (492) $ (493) $ (985) $ (986) During the six months ended June 30, 2021, Mattel made cash contributions totaling approximately $4 million related to its defined benefit pension and postretirement benefit plans. During the remainder of 2021, Mattel expects to make additional cash contributions of approximately $1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 Arrangement [Abstract]</t>
        </is>
      </c>
    </row>
    <row r="4">
      <c r="A4" s="4" t="inlineStr">
        <is>
          <t>Share-Based Payments</t>
        </is>
      </c>
      <c r="B4" s="4" t="inlineStr">
        <is>
          <t>Share-Based Payments Mattel has various stock compensation plans, which are more fully described in Part II, Item 8 "Financial Statements and Supplementary Data—Note 8 to the Consolidated Financial Statements—Share-Based Payments" in the 2020 Annual Report on Form 10-K. Under the Mattel, Inc. Amended and Restated 2010 Equity and Long-Term Compensation Plan, Mattel has the ability to grant nonqualified stock options, incentive stock options, stock appreciation rights, restricted stock,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ten years from the date of grant. Stock options, RSUs, and performance awards generally provide for vesting over, or at the end of, a period of three years from the date of grant. As of June 30, 2021, three long-term incentive programs were in place with the following performance cycles: (i) a January 1, 2019–December 31, 2021 performance cycle, (ii) a January 1, 2020–December 31, 2022 performance cycle, and (iii) a January 1, 2021–December 31, 2023 performance cycle. Compensation expense, included within other selling and administrative expenses in the consolidated statements of operations, related to stock options, RSUs, and performance awards is as follows: For the Three Months Ended For the Six Months Ended June 30, June 30, June 30, June 30, (In thousands) Stock option compensation expense $ 2,662 $ 2,376 $ 5,444 $ 5,507 RSU compensation expense 7,673 6,588 14,031 13,950 Performance award compensation expense 4,833 174 10,805 3,957 $ 15,168 $ 9,138 $ 30,280 $ 23,414 As of June 30, 2021, total unrecognized compensation expense related to unvested share-based payments totaled $66.7 million and is expected to be recognized over a weighted-average period of 1.9 years. Mattel uses treasury shares purchased under its share repurchase program to satisfy stock option exercises and the vesting of RSUs and performance awards. For the six months ended June 30, 2021, cash received for stock option exercises was $3.3 million. For the six months ended June 30, 2020, no cash was received for stock option exerci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Selling and Administrative Expenses</t>
        </is>
      </c>
      <c r="B1" s="2" t="inlineStr">
        <is>
          <t>6 Months Ended</t>
        </is>
      </c>
    </row>
    <row r="2">
      <c r="B2" s="2" t="inlineStr">
        <is>
          <t>Jun. 30, 2021</t>
        </is>
      </c>
    </row>
    <row r="3">
      <c r="A3" s="3" t="inlineStr">
        <is>
          <t>Other Income and Expenses [Abstract]</t>
        </is>
      </c>
    </row>
    <row r="4">
      <c r="A4" s="4" t="inlineStr">
        <is>
          <t>Other Selling and Administrative Expenses</t>
        </is>
      </c>
      <c r="B4" s="4" t="inlineStr">
        <is>
          <t xml:space="preserve">Other Selling and Administrative Expenses Other selling and administrative expenses include the following: For the Three Months Ended For the Six Months Ended June 30, June 30, June 30, June 30, (In thousands) Design and development $ 46,747 $ 46,486 $ 90,728 $ 91,113 Identifiable intangible asset amortization 9,544 9,687 19,058 19,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Restructuring Charges Optimizing for Growth (formerly Capital Light) On February 9, 2021, Mattel announced the Optimizing for Growth program, a multi-year cost savings program which integrates and expands upon the previously announced Capital Light program (the "Program"). In connection with the Program, Mattel recorded severance and other restructuring costs in the following cost and expense categories within the consolidated statements of operations: For the Three Months Ended For the Six Months Ended June 30, June 30, June 30, June 30, (In thousands) Cost of sales (a) $ (151) $ 1,407 $ 1,782 $ 4,464 Other selling and administrative expenses (b) 11,444 1,374 17,154 4,120 $ 11,293 $ 2,781 $ 18,936 $ 8,584 _______________________________________ (a) Severance and other restructuring costs recorded within cost of sales in the consolidated statements of operations include charges associated with the consolidation of manufacturing facilities. (b) Severance and other restructuring costs recorded within other selling and administrative expenses in the consolidated statements of operations are included in corporate and other expense in "Note 22 to the Consolidated Financial Statements—Segment Information." The following table summarizes Mattel's severance and other restructuring charges activity related to the Program for the six months ended June 30, 2021: Liability at December 31, 2020 Charges (a) Payments/Utilization Liability at June 30, 2021 (In thousands) Severance $ 5,294 $ 10,374 $ (4,537) $ 11,131 Other restructuring charges 30 8,562 (5,417) 3,175 $ 5,324 $ 18,936 $ (9,954) $ 14,306 _______________________________________ (a) Other restructuring charges consist primarily of charges associated with the consolidation of manufacturing facilities and commercial and corporate functions. As of June 30, 2021, Mattel has recorded cumulative severance and other restructuring charges related to the Program of approximately $69 million, which include approximately $18 million of non-cash charges. Furthermore, cumulatively, in conjunction with previous actions taken under the Program, total expected cash expenditures are approximately $140 to $165 million and total expected non-cash charges are $40 to $45 million. During the three months ended March 31, 2021, in conjunction with the Program, Mattel completed the sale of a manufacturing plant based in Mexico, which included land and buildings, resulting in a pre-tax gain of $15.8 million. Other Cost Savings Actions During the first half of 2020, Mattel recorded severance charges of approximately $15 million, primarily related to actions taken to further streamline its organizational struc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Mattel's provision for income taxes was $20.6 million and $40.9 million for the three and six months ended June 30, 2021, respectively, and $12.8 million and $24.7 million for the three and six months ended June 30, 2020, respectively. During the three and six months ended June 30, 2021, Mattel recognized a net discrete tax expense of $12.2 million and discrete tax expense of $19.5 million, respectively, primarily related to income taxes recorded on a discrete basis in various jurisdictions, tax rate changes impacting deferred tax assets and reassessments of prior year's tax liabilities. During the three and six months ended June 30, 2020, Mattel recognized a net discrete tax expense of $3.2 million and $9.6 million, respectively, primarily related to income taxes recorded on a discrete basis in various jurisdictions and reassessments of prior years' tax liabilities. As a result of the establishment of a valuation allowance on U.S. deferred tax assets in 2017, there was no U.S. tax benefit provided for U.S. losses during the six months ended June 30, 2021 or 2020. Evaluating the need for and the amount of a valuation allowance for deferred tax assets often requires significant judgment and extensive analysis of all available evidence to determine whether it is more-likely-than-not that these assets will be realized. Mattel maintains a valuation allowance on its deferred tax assets until there is sufficient evidence to support the release of all or some portion of these allowances. Release of the valuation allowance would result in the recognition of a portion of these deferred tax assets and a decrease to income tax expense for the period the release is recorded. However, the exact timing and amount, if any, of the valuation allowance release are subject to change depending on the level of earnings that Mattel is able to achieve in the tax jurisdictions in which a valuation allowance has been recorded. In the normal course of business, Mattel is regularly audited by federal, state, and foreign tax authorities. Based on the current status of federal, state, and foreign audits, Mattel believes it is reasonably possible that in the next twelve months, the total unrecognized tax benefits could decrease by approximately $35.8 million related to the settlement of tax audits and/or the expiration of statutes of limitations. The ultimate settlement of any particular issue with the applicable taxing authority could have a material impact on Mattel'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 th Civil Court of Curitiba – State of Parana (the "Trial Court"), requesting the annulment of its security bonds and promissory notes given to Mattel do Brasil as well as requesting the Trial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 Mattel do Brasil filed its defenses to these claims and simultaneously presented a counterclaim for unpaid accounts receivable for goods supplied to Yellowstone in the approximate amount of $4 million.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plus attorney's fees, as adjusted for inflation and interest. The Appeals Court also awarded Mattel do Brasil approximately $7.5 million on its counterclaim, as adjusted for inflation. On August 2, 2013, Mattel do Brasil filed a motion with the Appeals Court for clarification since the written decision contained clear errors in terms of amounts awarded and interest and inflation adjustments. Mattel do Brasi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do Brasil. As a result, the Appeals Court awarded Yellowstone approximately $14.5 million in damages, as adjusted for inflation and interest, plus attorney's fees. The Appeals Court also awarded Mattel do Brasil approximately $7.5 million on its counterclaim, as adjusted for inflation. The decision also recognized the existence of legal rules that support Mattel do Brasil's right to offset its counterclaim award of approximately $7.5 million. Mattel do Brasi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do Brasil equal to 1% of the value of the claims made for the delay caused by the motion. On July 3, 2015, Mattel do Brasil filed a special appeal to the Superior Court of Justice based upon both procedural and substantive grounds. This special appeal sought to reverse the Appeals Court's decision of July 26, 2013, and to reverse the fine as inappropriate under the law. This special appeal was submitted to the Appeals Court. Yellowstone also filed a special appeal with the Appeals Court in February 2015, which was made available to Mattel do Brasil on October 7, 2015. Yellowstone's special appeal sought to reverse the Appeals Court decision with respect to: (a) the limitation on Yellowstone's loss of profits claim to the amount requested in the complaint, instead of the amount contained in the first court-appointed experts report, and (b) the award of damages to Mattel do Brasil on the counterclaim, since the specific amount was not requested in Mattel do Brasil's counterclaim brief. On October 19, 2015, Mattel do Brasil filed its answer to the special appeal filed by Yellowstone and Yellowstone filed its answer to the special appeal filed by Mattel do Brasil. On April 4, 2016, the Appeals Court rendered a decision denying the admissibility of Mattel's and Yellowstone's special appeals. On May 11, 2016, both Mattel and Yellowstone filed interlocutory appeals. On August 31, 2017, the reporting justice for the Appeals Court denied Yellowstone’s interlocutory appeal. As to Mattel, the reporting justice reversed the fine referenced above that had been previously imposed on Mattel for filing a motion for clarification. However, the reporting justice rejected Mattel’s arguments on the merits of Yellowstone’s damages claims. On September 22, 2017, Mattel filed a further appeal to the full panel of five appellate justices to challenge the merits of Yellowstone's damages claims. Yellowstone did not file a further appeal. In April 2018, Mattel do Brasil entered into a settlement agreement to resolve this matter, but the settlement was later rejected by the courts, subject to a pending appeal by Mattel. On October 2, 2018, the Appeals Court rejected Mattel's merits appeal, and affirmed the prior rulings in favor of Yellowstone.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On January 27, 2020, Mattel obtained an injunction, staying Yellowstone's enforcement action pending resolution of Mattel's appeal to enforce the parties' April 2018 settlement. As of June 30, 2021, Mattel assessed its probable loss related to the Yellowstone matter and has accrued a reserve, which was not material. Litigation Related to the Fisher-Price Rock 'n Play Sleeper A number of putative class action lawsuits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5 statewide consumer classes comprised of those who purchased the Sleeper as marketed as safe for prolonged and overnight sleep. The class actions have been consolidated before a single judge for pre-trial purposes pursuant to the federal courts’ Multi-District Litigation program. Forty-one additional lawsuits are pending against Fisher-Price, Inc. and Mattel, Inc. alleging that a product defect in the Sleeper caused the fatalities of or injuries to forty-five children. Several lawsuits have been settled and/or dismissed. Additionally, Fisher-Price, Inc. and/or Mattel, Inc. have also received letters from lawyers purporting to represent additional plaintiffs who are threatening to assert similar claims. In addition, a stockholder has filed a derivative action in the Court of Chancery for the State of Delaware (Kumar v. Bradley, et al., filed July 7, 2020) alleging breach of fiduciary duty and unjust enrichment related to the development, marketing, and sale of the Sleeper. The defendants in the derivative action are certain of Mattel's current and former officers and directors. In August 2020, the derivative action was stayed pending further developments in the class action lawsuits. The lawsuits seek compensatory damages, punitive damages, statutory damages, restitution, disgorgement, attorneys’ fees, costs, interest, declaratory relief, and/or injunctive relief. Mattel believes that the allegations in the lawsuits are without merit and intends to vigorously defend against them. A reasonable estimate of the amount of any possible loss or range of loss cannot be made at this time. Litigation and Investigations Related to Whistleblower Letter In December 2019 and January 2020, two stockholders filed separate complaints styled as class actions against Mattel, Inc., and certain of its current and former officers, alleging violations of federal securities laws. The complaints rely on the results of an investigation announced by Mattel in October 2019 regarding allegations in a whistleblower letter and claim that Mattel misled the market in several of its financial statements beginning in the third quarter of 2017. The lawsuits allege that the defendants' conduct caused the plaintiff and other stockholders to purchase Mattel common stock at artificially inflated prices. In addition, a stockholder has filed a derivative action in the United States District Court for the District of Delaware (Moher v. Kreiz, et al., filed April 9, 2020) making allegations that are substantially identical to, or are based upon, the allegations of the class action lawsuits. The defendants in the derivative action are certain of Mattel's current and former officers and directors, Mattel, Inc., and PricewaterhouseCoopers LLP. Subsequently, a nearly identical derivative action was filed by a different stockholder against the same defendants. The second lawsuit is styled as an amended complaint and replaces a complaint making unrelated allegations in a previously filed lawsuit already pending in Delaware federal court (Lombardi v. Kreiz, et al., amended complaint filed April 16, 2020). In May 2020, the Moher and Lombardi derivative actions were consolidated and stayed pending further developments in the class action lawsuits. In June 2021, a third similar derivative action was filed in the United States District Court for the District of Delaware (Chagnon v. Kreiz, et al., filed June 22, 2021). Three additional derivative actions asserting similar claims are also pending in Delaware Chancery Court (Owen v. Euteneuer, et al., filed May 12, 2021; Andersen v. Georgiadis, et al., filed May 18, 2021; and Armon v. Euteneuer, et al., filed June 29, 2021). The lawsuits seek unspecified compensatory damages, attorneys' fees, expert fees, costs and/or injunctive relief. Mattel believes that the allegations in the lawsuits are without merit and intends to vigorously defend against them. A reasonable estimate of the amount of any possible loss or range of loss cannot be made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Mattel designs, manufactures, and markets a broad variety of toy products worldwide, which are sold to its customers and directly to consumers. Segment Data Mattel's operating segments are: (i) North America, which consists of the U.S. and Canada; (ii) International; and (iii) American Girl. The North America and International segments sell products across categories, although some products are developed and adapted for particular international markets. The following tables present information regarding net sales, operating income (loss), and assets by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The prior period presentation of operating income by segment and assets by segment has been conformed to the current period's presentation. It is impracticable for Mattel to present net sales by categories, brands, or products, as trade discounts and other allowances are generally recorded in the financial accounting systems by customer. For the Three Months Ended For the Six Months Ended June 30, June 30, June 30, June 30, (In thousands) Net Sales by Segment North America $ 560,830 $ 432,892 $ 1,040,489 $ 720,446 International 424,897 271,065 774,252 540,421 American Girl 40,639 28,179 85,817 65,339 Net sales $ 1,026,366 $ 732,136 $ 1,900,558 $ 1,326,206 For the Three Months Ended For the Six Months Ended June 30, June 30, June 30, June 30, (In thousands) Operating Income (Loss) by Segment North America (a) $ 149,600 $ 81,838 $ 274,451 $ 98,686 International (a) 50,758 (4,420) 87,018 (31,444) American Girl (9,725) (13,886) (19,290) (30,987) 190,633 63,532 342,179 36,255 Corporate and other expense (b) (141,493) (111,610) (259,168) (229,105) Operating Income (Loss) 49,140 (48,078) 83,011 (192,850) Interest expense 38,144 49,615 168,627 98,595 Interest (income) (584) (1,025) (1,403) (3,108) Other non-operating expense (income), net 533 2,662 (555) 5,684 Income (Loss) Before Income Taxes $ 11,047 $ (99,330) $ (83,658) $ (294,021) _______________________________________ (a) Segment operating income (loss) included severance and restructuring expenses of $(0.2) million and $1.8 million, for the three and six months ended June 30, 2021, respectively, and $1.4 million and $4.5 million, for the three and six months ended June 30, 2020, respectively, which were allocated to the North America and International segments. (b) Corporate and other expense included severance and restructuring charges of $10.7 million and $16.5 million, for the three and six months ended June 30, 2021, respectively, and $16.2 million and $23.8 million, for the three and six months ended June 30, 2020, respectively. Corporate and other expense also included expenses related to inclined sleeper product recall litigation of $6.8 million and $12.1 million for the three and six months ended June 30, 2021, respectively, and $2.9 million and $9.1 million, for the three and six months ended June 30, 2020, respectively, and incentive and share-based compensation for all periods presented. Segment assets are comprised of accounts receivable and inventories, net of applicable allowances and reserves. June 30, June 30, December 31, (In thousands) Assets by Segment North America $ 686,959 $ 615,180 $ 658,404 International 644,450 528,510 715,043 American Girl 51,453 47,028 40,414 1,382,862 1,190,718 1,413,861 Corporate and other 219,259 187,648 148,579 Accounts receivable and inventories, net $ 1,602,121 $ 1,378,366 $ 1,562,440 Geographic Information The table below presents information by geographic area. Net sales are attributed to countries based on location of the customer. For the Three Months Ended For the Six Months Ended June 30, June 30, June 30, June 30, (In thousands) Net Sales by Geographic Area North America $ 601,469 $ 461,071 $ 1,126,306 $ 785,785 International EMEA 246,816 151,948 484,985 325,271 Latin America 92,477 57,719 148,755 108,994 Asia Pacific 85,604 61,398 140,512 106,156 Total International 424,897 271,065 774,252 540,421 Net sales $ 1,026,366 $ 732,136 $ 1,900,558 $ 1,326,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30, 2021</t>
        </is>
      </c>
      <c r="C1" s="2" t="inlineStr">
        <is>
          <t>Dec. 31, 2020</t>
        </is>
      </c>
      <c r="D1" s="2" t="inlineStr">
        <is>
          <t>Jun. 30, 2020</t>
        </is>
      </c>
    </row>
    <row r="2">
      <c r="A2" s="3" t="inlineStr">
        <is>
          <t>Statement of Financial Position [Abstract]</t>
        </is>
      </c>
    </row>
    <row r="3">
      <c r="A3" s="4" t="inlineStr">
        <is>
          <t>Accounts receivable, allowances for credit losses</t>
        </is>
      </c>
      <c r="B3" s="7" t="n">
        <v>12.3</v>
      </c>
      <c r="C3" s="7" t="n">
        <v>15.9</v>
      </c>
      <c r="D3" s="7" t="n">
        <v>18.7</v>
      </c>
    </row>
    <row r="4">
      <c r="A4" s="4" t="inlineStr">
        <is>
          <t>Common stock, par value (USD per share)</t>
        </is>
      </c>
      <c r="B4" s="6" t="n">
        <v>1</v>
      </c>
      <c r="C4" s="6" t="n">
        <v>1</v>
      </c>
      <c r="D4" s="6" t="n">
        <v>1</v>
      </c>
    </row>
    <row r="5">
      <c r="A5" s="4" t="inlineStr">
        <is>
          <t>Common stock authorized (in shares)</t>
        </is>
      </c>
      <c r="B5" s="5" t="n">
        <v>1000000000</v>
      </c>
      <c r="C5" s="5" t="n">
        <v>1000000000</v>
      </c>
      <c r="D5" s="5" t="n">
        <v>1000000000</v>
      </c>
    </row>
    <row r="6">
      <c r="A6" s="4" t="inlineStr">
        <is>
          <t>Common stock issued (in shares)</t>
        </is>
      </c>
      <c r="B6" s="5" t="n">
        <v>441400000</v>
      </c>
      <c r="C6" s="5" t="n">
        <v>441400000</v>
      </c>
      <c r="D6" s="5" t="n">
        <v>441400000</v>
      </c>
    </row>
    <row r="7">
      <c r="A7" s="4" t="inlineStr">
        <is>
          <t>Treasury stock (in shares)</t>
        </is>
      </c>
      <c r="B7" s="5" t="n">
        <v>92400000</v>
      </c>
      <c r="C7" s="5" t="n">
        <v>93200000</v>
      </c>
      <c r="D7" s="5" t="n">
        <v>94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 Recently Adopted Accounting Pronouncements In December 2019, the Financial Accounting Standards Board ("FASB") issued Accounting Standards Update ("ASU") 2019-12, Income Taxes (Topic 740): Simplifying the Accounting for Income Taxes, which simplifies the accounting for incomes taxes by removing certain exceptions to the general principles in Topic 740. The amendments also improve consistent application of and simplify the accounting for other areas of Topic 740 by clarifying and amending existing guidance. The amendments related to changes in ownership of foreign equity method investments or foreign subsidiaries are applied on a modified retrospective basis through a cumulative effect adjustment to retained earnings as of the beginning of the fiscal year of adoption. The amendments related to franchise taxes that are partially based on income are applied on either a retrospective basis for all periods presented or a modified retrospective basis through a cumulative effect adjustment to retained earnings as of the beginning of the fiscal year of adoption. All other amendments are applied on a prospective basis. Mattel adopted ASU 2019-12 on January 1, 2021. The adoption of this new accounting standard did not have a material impact on Mattel's consolidated financial statements. Accounting Pronouncements Not Yet Adopted In March 2020 and January 2021, the FASB issued ASU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 04 and ASU 2021-01 was effective upon issuance and, once adopted, may be applied prospectively to contract modifications and hedging relationships through December 31, 2022. Mattel is currently evaluating the impact of the adoption of ASU 2020-04 and ASU 2021-01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for Immaterial Misstatements</t>
        </is>
      </c>
      <c r="B1" s="2" t="inlineStr">
        <is>
          <t>6 Months Ended</t>
        </is>
      </c>
    </row>
    <row r="2">
      <c r="B2" s="2" t="inlineStr">
        <is>
          <t>Jun. 30, 2021</t>
        </is>
      </c>
    </row>
    <row r="3">
      <c r="A3" s="3" t="inlineStr">
        <is>
          <t>Organization, Consolidation and Presentation of Financial Statements [Abstract]</t>
        </is>
      </c>
    </row>
    <row r="4">
      <c r="A4" s="4" t="inlineStr">
        <is>
          <t>Revision for Immaterial Misstatements</t>
        </is>
      </c>
      <c r="B4" s="4" t="inlineStr">
        <is>
          <t xml:space="preserve">Revision for Immaterial Misstatements As disclosed in Note 1, during the quarter ended June 30, 2021, Mattel identified misstatements for inventory tooling expenses that should have first been capitalized into inventory and a misstatement related to the timing of disbursements for certain capital expenditures that resulted in a cash flow misclassification between operating activities and investing activities. Although Mattel concluded that these misstatements were not material, either individually or in aggregate, to its current or previously issued consolidated financial statements, Mattel has elected to revise its previously issued consolidated financial statements to correct for these misstatements. In connection with such revision, Mattel is also correcting for other previously identified immaterial misstatements that were previously corrected for as out of period adjustments in the period of identification. Due to certain misstatements originating prior to 2018, the opening retained earnings balance as of January 1, 2018 was understated by $25.1 million, primarily due to the net impact of the tooling misstatement of $37.2 million, partially offset by other previously identified misstatements of $12.1 million. Such previously identified misstatements were previously corrected for as out of period adjustments and included the improper revenue recognition for certain licensing contracts executed prior to 2018 and the understatement of depreciation expense for certain fixed assets. Similarly, the opening retained earnings balance as of January 1, 2020 was understated by $16.9 million, which principally included the net impact of the tooling misstatement and an over-accrual of advertising costs. The revision also reflects the correction of previously identified balance sheet misclassifications, including a misclassification between property, plant and equipment and other assets associated with capitalized implementation costs for cloud computing software. The accompanying consolidated statements of cash flows have been revised to reflect the above items, inclusive of the cash flow misstatement between operating and investing activities related to capitalized implementation costs for cloud computing software and the timing of disbursements for capital expenditures. The revision to the accompanying unaudited consolidated balance sheets, consolidated statements of operations and comprehensive loss, and consolidated statements of cash flows are as follows. There were no changes to the consolidated statements of stockholders’ equity that have not otherwise been reflected in the consolidated balance sheets and consolidated statements of operations and comprehensive loss as detailed in the tables below: As of June 30, 2020 As Previously Reported Adjustments As Revised (In thousands) Consolidated Balance Sheet Inventories $ 702,592 $ 25,272 $ 727,864 Prepaid expenses and other current assets $ 211,418 $ (37,200) $ 174,218 Total current assets $ 2,026,069 $ (11,928) $ 2,014,141 Property, plant, and equipment, net $ 506,555 $ (34,689) $ 471,866 Other noncurrent assets $ 794,724 $ 52,642 $ 847,366 Total Assets $ 4,992,680 $ 6,025 $ 4,998,705 Accrued liabilities $ 563,633 $ (21,800) $ 541,833 Total current liabilities $ 1,381,585 $ (21,800) $ 1,359,785 Other noncurrent liabilities $ 427,692 $ 7,873 $ 435,565 Total noncurrent liabilities $ 3,524,947 $ 7,873 $ 3,532,820 Retained earnings $ 1,093,268 $ 19,952 $ 1,113,220 Total stockholders' equity $ 86,148 $ 19,952 $ 106,100 For the Three Months Ended June 30, 2020 As Previously Reported Adjustments As Revised (In thousands, except per share amounts) Consolidated Statement of Operations and Comprehensive Loss Cost of sales $ 411,288 $ 1,937 $ 413,225 Gross Profit $ 320,848 $ (1,937) $ 318,911 Operating Loss $ (46,141) $ (1,937) $ (48,078) Loss Before Income Taxes $ (97,393) $ (1,937) $ (99,330) Net Loss $ (109,172) $ (1,937) $ (111,109) Comprehensive Loss $ (80,886) $ (1,937) $ (82,823) Net Loss Per Common Share - Basic $ (0.31) $ (0.01) $ (0.32) Net Loss Per Common Share - Diluted $ (0.31) $ (0.01) $ (0.32) For the Six Months Ended June 30, 2020 As Previously Reported Adjustments As Revised (In thousands, except per share amounts) Consolidated Statement of Operations and Comprehensive Loss Cost of sales $ 750,175 $ (3,102) $ 747,073 Gross Profit $ 576,031 $ 3,102 $ 579,133 Operating Loss $ (195,952) $ 3,102 $ (192,850) Loss Before Income Taxes $ (297,123) $ 3,102 $ (294,021) Net Loss $ (319,914) $ 3,102 $ (316,812) Comprehensive Loss $ (428,027) $ 3,102 $ (424,925) Net Loss Per Common Share - Basic $ (0.92) $ 0.01 $ (0.91) Net Loss Per Common Share - Diluted $ (0.92) $ 0.01 $ (0.91) For the Six Months Ended June 30, 2020 As Previously Reported Adjustments As Revised (In thousands) Consolidated Statement of Cash Flows Net loss $ (319,914) $ 3,102 $ (316,812) Changes in assets and liabilities: Inventories $ (241,833) $ (3,102) $ (244,935) Prepaid expenses and other current assets $ (30,923) $ 11,500 $ (19,423) Accounts payable, accrued liabilities, and income taxes payable $ (305,316) $ (12,689) $ (318,005) Other, net $ 28,092 $ (5,044) $ 23,048 Net cash flows used for operating activities $ (463,032) $ (6,233) $ (469,265) Purchases of tools, dies, and molds $ (25,824) $ (560) $ (26,384) Purchases of other property, plant, and equipment $ (34,367) $ 6,793 $ (27,574) Net cash flows used for investing activities $ (80,932) $ 6,233 $ (74,699) As of December 31, 2020 As Previously Reported Adjustments As Revised (In thousands) Consolidated Balance Sheet Inventories $ 514,673 $ 13,801 $ 528,474 Total current assets $ 2,482,890 $ 13,801 $ 2,496,691 Total Assets $ 5,521,089 $ 13,801 $ 5,534,890 Retained earnings $ 1,539,809 $ 13,801 $ 1,553,610 Total stockholders' equity $ 596,343 $ 13,801 $ 610,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Basis of Presentation</t>
        </is>
      </c>
      <c r="B4" s="4" t="inlineStr">
        <is>
          <t>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t>
        </is>
      </c>
    </row>
    <row r="5">
      <c r="A5" s="4" t="inlineStr">
        <is>
          <t>Recently Adopted Accounting Pronouncements and Accounting Pronouncements Not Yet Adopted</t>
        </is>
      </c>
      <c r="B5" s="4" t="inlineStr">
        <is>
          <t>Recently Adopted Accounting Pronouncements In December 2019, the Financial Accounting Standards Board ("FASB") issued Accounting Standards Update ("ASU") 2019-12, Income Taxes (Topic 740): Simplifying the Accounting for Income Taxes, which simplifies the accounting for incomes taxes by removing certain exceptions to the general principles in Topic 740. The amendments also improve consistent application of and simplify the accounting for other areas of Topic 740 by clarifying and amending existing guidance. The amendments related to changes in ownership of foreign equity method investments or foreign subsidiaries are applied on a modified retrospective basis through a cumulative effect adjustment to retained earnings as of the beginning of the fiscal year of adoption. The amendments related to franchise taxes that are partially based on income are applied on either a retrospective basis for all periods presented or a modified retrospective basis through a cumulative effect adjustment to retained earnings as of the beginning of the fiscal year of adoption. All other amendments are applied on a prospective basis. Mattel adopted ASU 2019-12 on January 1, 2021. The adoption of this new accounting standard did not have a material impact on Mattel's consolidated financial statements. Accounting Pronouncements Not Yet Adopted In March 2020 and January 2021, the FASB issued ASU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 04 and ASU 2021-01 was effective upon issuance and, once adopted, may be applied prospectively to contract modifications and hedging relationships through December 31, 2022. Mattel is currently evaluating the impact of the adoption of ASU 2020-04 and ASU 2021-01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include the following: June 30, June 30, December 31, (In thousands) Raw materials and work in process $ 169,794 $ 139,256 $ 110,010 Finished goods 648,243 588,608 418,464 $ 818,037 $ 727,864 $ 528,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plant, and equipment, net includes the following: June 30, June 30, December 31, (In thousands) Land $ 21,969 $ 24,938 $ 24,913 Buildings 321,540 332,067 335,407 Machinery and equipment 768,758 753,388 772,349 Software 348,983 342,150 344,268 Tools, dies, and molds 614,597 601,811 607,915 Leasehold improvements 116,473 143,427 131,578 2,192,320 2,197,781 2,216,430 Less: accumulated depreciation (1,732,492) (1,725,915) (1,742,636) $ 459,828 $ 471,866 $ 473,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 December 31, Dispositions Currency June 30, (In thousands) North America $ 733,401 $ (1,290) $ 371 $ 732,482 International 452,862 (1,056) 920 452,726 American Girl 207,571 — — 207,571 $ 1,393,834 $ (2,346) $ 1,291 $ 1,392,7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Noncurrent Assets</t>
        </is>
      </c>
      <c r="B4" s="4" t="inlineStr">
        <is>
          <t xml:space="preserve">Other noncurrent assets include the following: June 30, June 30, December 31, (In thousands) Identifiable intangible assets (net of accumulated amortization of $306.0 million, $267.7 million, and $286.9 million, respectively) $ 500,811 $ 524,153 $ 518,190 Deferred income taxes 73,744 59,827 72,6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include the following: June 30, June 30, December 31, (In thousands) Current lease liabilities $ 71,481 $ 81,225 $ 79,540 Incentive compensation 69,850 46,177 126,601 Advertising and promotion 61,370 53,025 163,181 Royalties 34,165 30,998 54,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includes the following: June 30, June 30, December 31, (In thousands) 2010 Senior Notes due October 2040 $ 250,000 $ 250,000 $ 250,000 2011 Senior Notes due November 2041 300,000 300,000 300,000 2013 Senior Notes due March 2023 250,000 250,000 250,000 2017/2018 Senior Notes due December 2025 275,000 1,500,000 1,500,000 2019 Senior Notes due December 2027 600,000 600,000 600,000 2021 Senior Notes due April 2026 600,000 — — 2021 Senior Notes due April 2029 600,000 — — Debt issuance costs and debt discount (35,881) (49,159) (45,336) $ 2,839,119 $ 2,850,841 $ 2,854,6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Payables and Accruals [Abstract]</t>
        </is>
      </c>
    </row>
    <row r="4">
      <c r="A4" s="4" t="inlineStr">
        <is>
          <t>Schedule of Other Noncurrent Liabilities</t>
        </is>
      </c>
      <c r="B4" s="4" t="inlineStr">
        <is>
          <t xml:space="preserve">Other noncurrent liabilities include the following: June 30, June 30, December 31, (In thousands) Benefit plan liabilities $ 210,048 $ 209,501 $ 225,957 Deferred income tax liability 69,374 58,007 60,892 Noncurrent income tax payable 67,161 71,037 71,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026366</v>
      </c>
      <c r="C4" s="6" t="n">
        <v>732136</v>
      </c>
      <c r="D4" s="6" t="n">
        <v>1900558</v>
      </c>
      <c r="E4" s="6" t="n">
        <v>1326206</v>
      </c>
    </row>
    <row r="5">
      <c r="A5" s="4" t="inlineStr">
        <is>
          <t>Cost of sales</t>
        </is>
      </c>
      <c r="B5" s="5" t="n">
        <v>538361</v>
      </c>
      <c r="C5" s="5" t="n">
        <v>413225</v>
      </c>
      <c r="D5" s="5" t="n">
        <v>1000716</v>
      </c>
      <c r="E5" s="5" t="n">
        <v>747073</v>
      </c>
    </row>
    <row r="6">
      <c r="A6" s="4" t="inlineStr">
        <is>
          <t>Gross Profit</t>
        </is>
      </c>
      <c r="B6" s="5" t="n">
        <v>488005</v>
      </c>
      <c r="C6" s="5" t="n">
        <v>318911</v>
      </c>
      <c r="D6" s="5" t="n">
        <v>899842</v>
      </c>
      <c r="E6" s="5" t="n">
        <v>579133</v>
      </c>
    </row>
    <row r="7">
      <c r="A7" s="4" t="inlineStr">
        <is>
          <t>Advertising and promotion expenses</t>
        </is>
      </c>
      <c r="B7" s="5" t="n">
        <v>88328</v>
      </c>
      <c r="C7" s="5" t="n">
        <v>60172</v>
      </c>
      <c r="D7" s="5" t="n">
        <v>162424</v>
      </c>
      <c r="E7" s="5" t="n">
        <v>136454</v>
      </c>
    </row>
    <row r="8">
      <c r="A8" s="4" t="inlineStr">
        <is>
          <t>Other selling and administrative expenses</t>
        </is>
      </c>
      <c r="B8" s="5" t="n">
        <v>350537</v>
      </c>
      <c r="C8" s="5" t="n">
        <v>306817</v>
      </c>
      <c r="D8" s="5" t="n">
        <v>654407</v>
      </c>
      <c r="E8" s="5" t="n">
        <v>635529</v>
      </c>
    </row>
    <row r="9">
      <c r="A9" s="4" t="inlineStr">
        <is>
          <t>Operating Income (Loss)</t>
        </is>
      </c>
      <c r="B9" s="5" t="n">
        <v>49140</v>
      </c>
      <c r="C9" s="5" t="n">
        <v>-48078</v>
      </c>
      <c r="D9" s="5" t="n">
        <v>83011</v>
      </c>
      <c r="E9" s="5" t="n">
        <v>-192850</v>
      </c>
    </row>
    <row r="10">
      <c r="A10" s="4" t="inlineStr">
        <is>
          <t>Interest expense</t>
        </is>
      </c>
      <c r="B10" s="5" t="n">
        <v>38144</v>
      </c>
      <c r="C10" s="5" t="n">
        <v>49615</v>
      </c>
      <c r="D10" s="5" t="n">
        <v>168627</v>
      </c>
      <c r="E10" s="5" t="n">
        <v>98595</v>
      </c>
    </row>
    <row r="11">
      <c r="A11" s="4" t="inlineStr">
        <is>
          <t>Interest (income)</t>
        </is>
      </c>
      <c r="B11" s="5" t="n">
        <v>-584</v>
      </c>
      <c r="C11" s="5" t="n">
        <v>-1025</v>
      </c>
      <c r="D11" s="5" t="n">
        <v>-1403</v>
      </c>
      <c r="E11" s="5" t="n">
        <v>-3108</v>
      </c>
    </row>
    <row r="12">
      <c r="A12" s="4" t="inlineStr">
        <is>
          <t>Other non-operating expense (income), net</t>
        </is>
      </c>
      <c r="B12" s="5" t="n">
        <v>533</v>
      </c>
      <c r="C12" s="5" t="n">
        <v>2662</v>
      </c>
      <c r="D12" s="5" t="n">
        <v>-555</v>
      </c>
      <c r="E12" s="5" t="n">
        <v>5684</v>
      </c>
    </row>
    <row r="13">
      <c r="A13" s="4" t="inlineStr">
        <is>
          <t>Income (Loss) Before Income Taxes</t>
        </is>
      </c>
      <c r="B13" s="5" t="n">
        <v>11047</v>
      </c>
      <c r="C13" s="5" t="n">
        <v>-99330</v>
      </c>
      <c r="D13" s="5" t="n">
        <v>-83658</v>
      </c>
      <c r="E13" s="5" t="n">
        <v>-294021</v>
      </c>
    </row>
    <row r="14">
      <c r="A14" s="4" t="inlineStr">
        <is>
          <t>Provision for income taxes</t>
        </is>
      </c>
      <c r="B14" s="5" t="n">
        <v>20644</v>
      </c>
      <c r="C14" s="5" t="n">
        <v>12839</v>
      </c>
      <c r="D14" s="5" t="n">
        <v>40949</v>
      </c>
      <c r="E14" s="5" t="n">
        <v>24732</v>
      </c>
    </row>
    <row r="15">
      <c r="A15" s="4" t="inlineStr">
        <is>
          <t>Income from equity method investments</t>
        </is>
      </c>
      <c r="B15" s="5" t="n">
        <v>4060</v>
      </c>
      <c r="C15" s="5" t="n">
        <v>1060</v>
      </c>
      <c r="D15" s="5" t="n">
        <v>6685</v>
      </c>
      <c r="E15" s="5" t="n">
        <v>1941</v>
      </c>
    </row>
    <row r="16">
      <c r="A16" s="4" t="inlineStr">
        <is>
          <t>Net Loss</t>
        </is>
      </c>
      <c r="B16" s="6" t="n">
        <v>-5537</v>
      </c>
      <c r="C16" s="6" t="n">
        <v>-111109</v>
      </c>
      <c r="D16" s="6" t="n">
        <v>-117922</v>
      </c>
      <c r="E16" s="6" t="n">
        <v>-316812</v>
      </c>
    </row>
    <row r="17">
      <c r="A17" s="4" t="inlineStr">
        <is>
          <t>Net Loss Per Common Share - Basic (USD per share)</t>
        </is>
      </c>
      <c r="B17" s="8" t="n">
        <v>-0.02</v>
      </c>
      <c r="C17" s="8" t="n">
        <v>-0.32</v>
      </c>
      <c r="D17" s="8" t="n">
        <v>-0.34</v>
      </c>
      <c r="E17" s="8" t="n">
        <v>-0.91</v>
      </c>
    </row>
    <row r="18">
      <c r="A18" s="4" t="inlineStr">
        <is>
          <t>Weighted average number of common shares (in shares)</t>
        </is>
      </c>
      <c r="B18" s="5" t="n">
        <v>349441</v>
      </c>
      <c r="C18" s="5" t="n">
        <v>346875</v>
      </c>
      <c r="D18" s="5" t="n">
        <v>349244</v>
      </c>
      <c r="E18" s="5" t="n">
        <v>346778</v>
      </c>
    </row>
    <row r="19">
      <c r="A19" s="4" t="inlineStr">
        <is>
          <t>Net Loss Per Common Share - Diluted (USD per share)</t>
        </is>
      </c>
      <c r="B19" s="8" t="n">
        <v>-0.02</v>
      </c>
      <c r="C19" s="8" t="n">
        <v>-0.32</v>
      </c>
      <c r="D19" s="8" t="n">
        <v>-0.34</v>
      </c>
      <c r="E19" s="8" t="n">
        <v>-0.91</v>
      </c>
    </row>
    <row r="20">
      <c r="A20" s="4" t="inlineStr">
        <is>
          <t>Weighted average number of common and potential common shares (in shares)</t>
        </is>
      </c>
      <c r="B20" s="5" t="n">
        <v>349441</v>
      </c>
      <c r="C20" s="5" t="n">
        <v>346875</v>
      </c>
      <c r="D20" s="5" t="n">
        <v>349244</v>
      </c>
      <c r="E20" s="5" t="n">
        <v>346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Changes in Accumulated Other Comprehensive Income (Loss)</t>
        </is>
      </c>
      <c r="B4" s="4" t="inlineStr">
        <is>
          <t>The following tables present changes in the accumulated balances for each component of other comprehensive income (loss), including other comprehensive income (loss) and reclassifications out of accumulated other comprehensive income (loss) for each period: For the Three Months Ended June 30, 2021 Derivative Available-for-Sale Security Employee Benefit Plans Currency Total (In thousands) Accumulated Other Comprehensive Loss, Net of Tax, as of March 31, 2021 $ (7,998) $ (5,558) $ (184,506) $ (762,964) $ (961,026) Other comprehensive (loss) income before reclassifications (771) 1,268 (254) 20,932 21,175 Amounts reclassified from accumulated other comprehensive loss 2,060 — 2,475 — 4,535 Net increase in other comprehensive (loss) income 1,289 1,268 2,221 20,932 25,710 Accumulated Other Comprehensive Loss, Net of Tax, as of June 30, 2021 $ (6,709) $ (4,290) $ (182,285) $ (742,032) $ (935,316) For the Six Months Ended June 30, 2021 Derivative Available-for-Sale Security Employee Benefit Plans Currency Total (In thousands) Accumulated Other Comprehensive Loss, Net of Tax, as of December 31, 2020 $ (15,369) $ (7,522) $ (186,854) $ (734,831) $ (944,576) Other comprehensive income (loss) before reclassifications 9,331 3,232 (259) (7,201) 5,103 Amounts reclassified from accumulated other comprehensive loss (671) — 4,828 — 4,157 Net increase (decrease) in other comprehensive income (loss) 8,660 3,232 4,569 (7,201) 9,260 Accumulated Other Comprehensive Loss, Net of Tax, as of June 30, 2021 $ (6,709) $ (4,290) $ (182,285) $ (742,032) $ (935,316) For the Three Months Ended June 30, 2020 Derivative Available-for-Sale Security Employee Benefit Plans Currency Total (In thousands) Accumulated Other Comprehensive Income (Loss), Net of Tax, as of March 31, 2020 $ 17,021 $ (8,065) $ (166,797) $ (848,042) $ (1,005,883) Other comprehensive income (loss) before reclassifications 2,594 (80) (1,203) 26,843 28,154 Amounts reclassified from accumulated other comprehensive income (loss) (1,589) — 1,721 — 132 Net increase (decrease) in other comprehensive income (loss) 1,005 (80) 518 26,843 28,286 Accumulated Other Comprehensive Income (Loss), Net of Tax, as of June 30, 2020 $ 18,026 $ (8,145) $ (166,279) $ (821,199) $ (977,597) For the Six Months Ended June 30, 2020 Derivative Available-for-Sale Security Employee Benefit Plans Currency Total (In thousands) Accumulated Other Comprehensive Income (Loss), Net of Tax, as of December 31, 2019 $ 11,041 $ (8,260) $ (169,857) $ (702,408) $ (869,484) Other comprehensive income (loss) before reclassifications 16,022 115 499 (118,791) (102,155) Amounts reclassified from accumulated other comprehensive income (loss) (9,037) — 3,079 — (5,958) Net increase (decrease) in other comprehensive income (loss) 6,985 115 3,578 (118,791) (108,113) Accumulated Other Comprehensive Income (Loss), Net of Tax, as of June 30, 2020 $ 18,026 $ (8,145) $ (166,279) $ (821,199) $ (977,597)</t>
        </is>
      </c>
    </row>
    <row r="5">
      <c r="A5" s="4" t="inlineStr">
        <is>
          <t>Schedule of Consolidated Statement of Operations Line Items Affected by Reclassifications from Accumulated Other Comprehensive Income (Loss)</t>
        </is>
      </c>
      <c r="B5" s="4" t="inlineStr">
        <is>
          <t>The following table presents the classification and amount of the reclassifications from accumulated other comprehensive income (loss) to the consolidated statements of operations: For the Three Months Ended June 30, June 30, Statements of Operations (In thousands) Derivative Instruments (Loss) gain on foreign currency forward exchange and other contracts $ (1,969) $ 1,512 Cost of sales Tax effect of net (loss) gain (91) 77 Provision for income taxes $ (2,060) $ 1,589 Net loss Employee Benefit Plans Amortization of prior service credit (a) $ 390 $ 466 Other non-operating expense (income), net Recognized actuarial loss (a) (2,773) (2,337) Other non-operating expense (income), net (2,383) (1,871) Tax effect of net (loss) gain (92) 150 Provision for income taxes $ (2,475) $ (1,721) Net loss For the Six Months Ended June 30, June 30, Statements of Operations (In thousands) Derivative Instruments Gain on foreign currency forward exchange and other contracts $ 870 $ 8,942 Cost of sales Tax effect of net (loss) gain (199) 95 Provision for income taxes $ 671 $ 9,037 Net loss Employee Benefit Plans Amortization of prior service credit (a) $ 789 $ 932 Other non-operating expense (income), net Recognized actuarial loss (a) (5,555) (4,677) Other non-operating expense (income), net (4,766) (3,745) Tax effect of net (loss) gain (62) 666 Provision for income taxes $ (4,828) $ (3,079) Net loss _______________________________________ (a) The amortization of prior service credit and recognized actuarial loss are included in the computation of net periodic benefit cost. Refer to "Note 16 to the Consolidated Financial Statements—Employee Benefit Plans" of this Quarterly Report on Form 10-Q for additional information regarding Mattel's net periodic benefit co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ign Currency Transaction Exposure (Tables)</t>
        </is>
      </c>
      <c r="B1" s="2" t="inlineStr">
        <is>
          <t>6 Months Ended</t>
        </is>
      </c>
    </row>
    <row r="2">
      <c r="B2" s="2" t="inlineStr">
        <is>
          <t>Jun. 30, 2021</t>
        </is>
      </c>
    </row>
    <row r="3">
      <c r="A3" s="3" t="inlineStr">
        <is>
          <t>Foreign Currency [Abstract]</t>
        </is>
      </c>
    </row>
    <row r="4">
      <c r="A4" s="4" t="inlineStr">
        <is>
          <t>Schedule of Currency Transaction Exposure</t>
        </is>
      </c>
      <c r="B4" s="4" t="inlineStr">
        <is>
          <t>Currency transaction gains (losses) included in the consolidated statements of operations are as follows: For the Three Months Ended June 30, June 30, Statements of Operations Classification (In thousands) Currency transaction gains (losses) $ 1,069 $ (4,328) Operating income/loss Currency transaction (losses) (1,501) (1,603) Other non-operating income/expense, net Currency transaction (losses), net $ (432) $ (5,931) For the Six Months Ended June 30, June 30, Statements of Operations Classification (In thousands) Currency transaction (losses) $ (2,503) $ (5,917) Operating income/loss Currency transaction (losses) (4,809) (2,435) Other non-operating income/expense, net Currency transaction (losses), net $ (7,312) $ (8,3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Assets and Liabilities</t>
        </is>
      </c>
      <c r="B4" s="4" t="inlineStr">
        <is>
          <t xml:space="preserve">The following tables present Mattel's derivative assets and liabilities: Derivative Assets Balance Sheet Classification Fair Value June 30, June 30, December 31, (In thousands) Derivatives designated as hedging instruments Foreign currency forward exchange and other contracts Prepaid expenses and other current assets $ 5,405 $ 11,731 $ 3,641 Foreign currency forward exchange and other contracts Other noncurrent assets 1,774 1,237 50 Total derivatives designated as hedging instruments $ 7,179 $ 12,968 $ 3,691 Derivatives not designated as hedging instruments Foreign currency forward exchange and other contracts Prepaid expenses and other current assets $ 1,624 $ 786 $ 1,982 Foreign currency forward exchange and other contracts Other noncurrent assets — — 38 Total derivatives not designated as hedging instruments $ 1,624 $ 786 $ 2,020 $ 8,803 $ 13,754 $ 5,711 Derivative Liabilities Balance Sheet Classification Fair Value June 30, June 30, December 31, (In thousands) Derivatives designated as hedging instruments Foreign currency forward exchange and other contracts Accrued liabilities $ 10,774 $ 1,973 $ 20,330 Foreign currency forward exchange and other contracts Other noncurrent liabilities 270 1,241 4,361 Total derivatives designated as hedging instruments $ 11,044 $ 3,214 $ 24,691 Derivatives not designated as hedging instruments Foreign currency forward exchange and other contracts Accrued liabilities $ 5,187 $ 5,280 $ 803 Foreign currency forward exchange and other contracts Other noncurrent liabilities — 185 — Total derivatives not designated as hedging instruments $ 5,187 $ 5,465 $ 803 $ 16,231 $ 8,679 $ 25,494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For the Three Months Ended June 30, June 30, Statements of (In thousands) Foreign currency forward exchange contracts: Amount of (losses) gains recognized in OCI $ (771) $ 2,594 Amount of (losses) gains reclassified from accumulated OCI to consolidated statements of operations (2,060) 1,589 Cost of sales Derivatives Designated As Hedging Instruments For the Six Months Ended June 30, June 30, Statements of (In thousands) Foreign currency forward exchange contracts: Amount of gains recognized in OCI $ 9,331 $ 16,022 Amount of gains reclassified from accumulated OCI to consolidated statements of operations 671 9,037 Cost of sales</t>
        </is>
      </c>
    </row>
    <row r="6">
      <c r="A6" s="4" t="inlineStr">
        <is>
          <t>Schedule of Derivatives Not Designated as Hedging Instruments by Classification and Amount of Gains and Losses</t>
        </is>
      </c>
      <c r="B6" s="4" t="inlineStr">
        <is>
          <t xml:space="preserve"> Derivatives Not Designated As Hedging Instruments For the Three Months Ended June 30, June 30, Statements of (In thousands) Amount of net gains recognized in the Statements of Operations Foreign currency forward exchange and other contract gains $ 7,673 $ 8,121 Other non-operating expense (income), net Foreign currency forward exchange and other contract gains — — Cost of sales $ 7,673 $ 8,121 Derivatives Not Designated As Hedging Instruments For the Six Months Ended June 30, June 30, Statements of (In thousands) Amount of net losses recognized in the Statements of Operations Foreign currency forward exchange and other contract (losses) $ (963) $ (30,247) Other non-operating expense (income), net Foreign currency forward exchange and other contract gains 639 — Cost of sales $ (324) $ (30,2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t>
        </is>
      </c>
      <c r="B4" s="4" t="inlineStr">
        <is>
          <t>Mattel's financial assets and liabilities include the following: June 30, 2021 Level 1 Level 2 Level 3 Total (In thousands) Assets: Foreign currency forward exchange contracts and other (a) $ — $ 8,803 $ — $ 8,803 Available-for-sale (b) 7,500 — — 7,500 Total assets $ 7,500 $ 8,803 $ — $ 16,303 Liabilities: Foreign currency forward exchange contracts and other (a) $ — $ 16,231 $ — $ 16,231 June 30, 2020 Level 1 Level 2 Level 3 Total (In thousands) Assets: Foreign currency forward exchange contracts and other (a) $ — $ 13,754 $ — $ 13,754 Available-for-sale (b) 3,645 — — 3,645 Total assets $ 3,645 $ 13,754 $ — $ 17,399 Liabilities: Foreign currency forward exchange contracts and other (a) $ — $ 8,679 $ — $ 8,679 December 31, 2020 Level 1 Level 2 Level 3 Total (In thousands) Assets: Foreign currency forward exchange contracts and other (a) $ — $ 5,711 $ — $ 5,711 Available-for-sale (b) 4,268 — — 4,268 Total assets $ 4,268 $ 5,711 $ — $ 9,979 Liabilities: Foreign currency forward exchange contracts and other (a) $ — $ 25,494 $ — $ 25,494 ____________________________________________ (a) The fair value of the foreign currency forward exchange contracts and other commodity derivative instruments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following table reconciles basic and diluted earnings per common share for the three and six months ended June 30, 2021 and 2020: For the Three Months Ended For the Six Months Ended June 30, June 30, June 30, June 30, (In thousands, except per share amounts) Basic: Net loss $ (5,537) $ (111,109) $ (117,922) $ (316,812) Weighted-average number of common shares 349,441 346,875 349,244 346,778 Basic net loss per common share $ (0.02) $ (0.32) $ (0.34) $ (0.91) Diluted: Net loss $ (5,537) $ (111,109) $ (117,922) $ (316,812) Weighted-average number of common shares 349,441 346,875 349,244 346,778 Dilutive stock options and restricted stock units ("RSUs") (a) — — — — Weighted-average number of common and potential common shares 349,441 346,875 349,244 346,778 Diluted net loss per common share $ (0.02) $ (0.32) $ (0.34) $ (0.91) _______________________________________ (a) Mattel was in a net loss position for the three and six months ended June 30, 2021 and 2020, and, accordingly, all outstanding nonqualified stock options and RSU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Components of Net Periodic Benefit Cost</t>
        </is>
      </c>
      <c r="B4" s="4" t="inlineStr">
        <is>
          <t>A summary of the components of net periodic benefit cost for Mattel's defined benefit pension plans is as follows: For the Three Months Ended For the Six Months Ended June 30, June 30, June 30, June 30, (In thousands) (In thousands) Service cost $ 1,293 $ 1,112 $ 2,586 $ 2,221 Interest cost 2,530 3,737 5,070 7,518 Expected return on plan assets (4,637) (4,902) (9,264) (9,823) Amortization of prior service cost 119 43 230 86 Recognized actuarial loss 2,775 2,356 5,560 4,715 $ 2,080 $ 2,346 $ 4,182 $ 4,717 A summary of the components of net periodic benefit cost for Mattel's postretirement benefit plans is as follows: For the Three Months Ended For the Six Months Ended June 30, June 30, June 30, June 30, (In thousands) (In thousands) Interest cost $ 19 $ 35 $ 39 $ 70 Amortization of prior service credit (509) (509) (1,019) (1,018) Recognized actuarial gain (2) (19) (5) (38) $ (492) $ (493) $ (985) $ (9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 Arrangement [Abstract]</t>
        </is>
      </c>
    </row>
    <row r="4">
      <c r="A4" s="4" t="inlineStr">
        <is>
          <t>Schedule of Stock Option and Restricted Stock Unit Compensation Expense</t>
        </is>
      </c>
      <c r="B4" s="4" t="inlineStr">
        <is>
          <t xml:space="preserve">Compensation expense, included within other selling and administrative expenses in the consolidated statements of operations, related to stock options, RSUs, and performance awards is as follows: For the Three Months Ended For the Six Months Ended June 30, June 30, June 30, June 30, (In thousands) Stock option compensation expense $ 2,662 $ 2,376 $ 5,444 $ 5,507 RSU compensation expense 7,673 6,588 14,031 13,950 Performance award compensation expense 4,833 174 10,805 3,957 $ 15,168 $ 9,138 $ 30,280 $ 23,4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elling and Administrative Expenses (Tables)</t>
        </is>
      </c>
      <c r="B1" s="2" t="inlineStr">
        <is>
          <t>6 Months Ended</t>
        </is>
      </c>
    </row>
    <row r="2">
      <c r="B2" s="2" t="inlineStr">
        <is>
          <t>Jun. 30, 2021</t>
        </is>
      </c>
    </row>
    <row r="3">
      <c r="A3" s="3" t="inlineStr">
        <is>
          <t>Other Income and Expenses [Abstract]</t>
        </is>
      </c>
    </row>
    <row r="4">
      <c r="A4" s="4" t="inlineStr">
        <is>
          <t>Schedule of Other Selling and Administrative Expenses</t>
        </is>
      </c>
      <c r="B4" s="4" t="inlineStr">
        <is>
          <t xml:space="preserve">Other selling and administrative expenses include the following: For the Three Months Ended For the Six Months Ended June 30, June 30, June 30, June 30, (In thousands) Design and development $ 46,747 $ 46,486 $ 90,728 $ 91,113 Identifiable intangible asset amortization 9,544 9,687 19,058 19,6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Schedule of Restructuring Charges</t>
        </is>
      </c>
      <c r="B4" s="4" t="inlineStr">
        <is>
          <t>In connection with the Program, Mattel recorded severance and other restructuring costs in the following cost and expense categories within the consolidated statements of operations: For the Three Months Ended For the Six Months Ended June 30, June 30, June 30, June 30, (In thousands) Cost of sales (a) $ (151) $ 1,407 $ 1,782 $ 4,464 Other selling and administrative expenses (b) 11,444 1,374 17,154 4,120 $ 11,293 $ 2,781 $ 18,936 $ 8,584 _______________________________________ (a) Severance and other restructuring costs recorded within cost of sales in the consolidated statements of operations include charges associated with the consolidation of manufacturing facilities. (b) Severance and other restructuring costs recorded within other selling and administrative expenses in the consolidated statements of operations are included in corporate and other expense in "Note 22 to the Consolidated Financial Statements—Segment Information." The following table summarizes Mattel's severance and other restructuring charges activity related to the Program for the six months ended June 30, 2021: Liability at December 31, 2020 Charges (a) Payments/Utilization Liability at June 30, 2021 (In thousands) Severance $ 5,294 $ 10,374 $ (4,537) $ 11,131 Other restructuring charges 30 8,562 (5,417) 3,175 $ 5,324 $ 18,936 $ (9,954) $ 14,306 _______________________________________ (a) Other restructuring charges consist primarily of charges associated with the consolidation of manufacturing facilities and commercial and corporate func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venues from Segment to Consolidated</t>
        </is>
      </c>
      <c r="B4" s="4" t="inlineStr">
        <is>
          <t>The following tables present information regarding net sales, operating income (loss), and assets by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The prior period presentation of operating income by segment and assets by segment has been conformed to the current period's presentation. It is impracticable for Mattel to present net sales by categories, brands, or products, as trade discounts and other allowances are generally recorded in the financial accounting systems by customer. For the Three Months Ended For the Six Months Ended June 30, June 30, June 30, June 30, (In thousands) Net Sales by Segment North America $ 560,830 $ 432,892 $ 1,040,489 $ 720,446 International 424,897 271,065 774,252 540,421 American Girl 40,639 28,179 85,817 65,339 Net sales $ 1,026,366 $ 732,136 $ 1,900,558 $ 1,326,206 For the Three Months Ended For the Six Months Ended June 30, June 30, June 30, June 30, (In thousands) Operating Income (Loss) by Segment North America (a) $ 149,600 $ 81,838 $ 274,451 $ 98,686 International (a) 50,758 (4,420) 87,018 (31,444) American Girl (9,725) (13,886) (19,290) (30,987) 190,633 63,532 342,179 36,255 Corporate and other expense (b) (141,493) (111,610) (259,168) (229,105) Operating Income (Loss) 49,140 (48,078) 83,011 (192,850) Interest expense 38,144 49,615 168,627 98,595 Interest (income) (584) (1,025) (1,403) (3,108) Other non-operating expense (income), net 533 2,662 (555) 5,684 Income (Loss) Before Income Taxes $ 11,047 $ (99,330) $ (83,658) $ (294,021) _______________________________________ (a) Segment operating income (loss) included severance and restructuring expenses of $(0.2) million and $1.8 million, for the three and six months ended June 30, 2021, respectively, and $1.4 million and $4.5 million, for the three and six months ended June 30, 2020, respectively, which were allocated to the North America and International segments. (b) Corporate and other expense included severance and restructuring charges of $10.7 million and $16.5 million, for the three and six months ended June 30, 2021, respectively, and $16.2 million and $23.8 million, for the three and six months ended June 30, 2020, respectively. Corporate and other expense also included expenses related to inclined sleeper product recall litigation of $6.8 million and $12.1 million for the three and six months ended June 30, 2021, respectively, and $2.9 million and $9.1 million, for the three and six months ended June 30, 2020, respectively, and incentive and share-based compensation for all periods presented.</t>
        </is>
      </c>
    </row>
    <row r="5">
      <c r="A5" s="4" t="inlineStr">
        <is>
          <t>Schedule of Segment Assets</t>
        </is>
      </c>
      <c r="B5" s="4" t="inlineStr">
        <is>
          <t xml:space="preserve">Segment assets are comprised of accounts receivable and inventories, net of applicable allowances and reserves. June 30, June 30, December 31, (In thousands) Assets by Segment North America $ 686,959 $ 615,180 $ 658,404 International 644,450 528,510 715,043 American Girl 51,453 47,028 40,414 1,382,862 1,190,718 1,413,861 Corporate and other 219,259 187,648 148,579 Accounts receivable and inventories, net $ 1,602,121 $ 1,378,366 $ 1,562,440 </t>
        </is>
      </c>
    </row>
    <row r="6">
      <c r="A6" s="4" t="inlineStr">
        <is>
          <t>Schedule of Revenues by Geographic Area</t>
        </is>
      </c>
      <c r="B6" s="4" t="inlineStr">
        <is>
          <t xml:space="preserve">The table below presents information by geographic area. Net sales are attributed to countries based on location of the customer. For the Three Months Ended For the Six Months Ended June 30, June 30, June 30, June 30, (In thousands) Net Sales by Geographic Area North America $ 601,469 $ 461,071 $ 1,126,306 $ 785,785 International EMEA 246,816 151,948 484,985 325,271 Latin America 92,477 57,719 148,755 108,994 Asia Pacific 85,604 61,398 140,512 106,156 Total International 424,897 271,065 774,252 540,421 Net sales $ 1,026,366 $ 732,136 $ 1,900,558 $ 1,326,2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5537</v>
      </c>
      <c r="C4" s="6" t="n">
        <v>-111109</v>
      </c>
      <c r="D4" s="6" t="n">
        <v>-117922</v>
      </c>
      <c r="E4" s="6" t="n">
        <v>-316812</v>
      </c>
    </row>
    <row r="5">
      <c r="A5" s="3" t="inlineStr">
        <is>
          <t>Other Comprehensive Income (Loss), Net of Tax</t>
        </is>
      </c>
    </row>
    <row r="6">
      <c r="A6" s="4" t="inlineStr">
        <is>
          <t>Currency translation adjustments</t>
        </is>
      </c>
      <c r="B6" s="5" t="n">
        <v>20932</v>
      </c>
      <c r="C6" s="5" t="n">
        <v>26843</v>
      </c>
      <c r="D6" s="5" t="n">
        <v>-7201</v>
      </c>
      <c r="E6" s="5" t="n">
        <v>-118791</v>
      </c>
    </row>
    <row r="7">
      <c r="A7" s="4" t="inlineStr">
        <is>
          <t>Employee benefit plan adjustments</t>
        </is>
      </c>
      <c r="B7" s="5" t="n">
        <v>2221</v>
      </c>
      <c r="C7" s="5" t="n">
        <v>518</v>
      </c>
      <c r="D7" s="5" t="n">
        <v>4569</v>
      </c>
      <c r="E7" s="5" t="n">
        <v>3578</v>
      </c>
    </row>
    <row r="8">
      <c r="A8" s="4" t="inlineStr">
        <is>
          <t>Net unrealized gains (losses) on available-for-sale security</t>
        </is>
      </c>
      <c r="B8" s="5" t="n">
        <v>1268</v>
      </c>
      <c r="C8" s="5" t="n">
        <v>-80</v>
      </c>
      <c r="D8" s="5" t="n">
        <v>3232</v>
      </c>
      <c r="E8" s="5" t="n">
        <v>115</v>
      </c>
    </row>
    <row r="9">
      <c r="A9" s="3" t="inlineStr">
        <is>
          <t>Net unrealized gains on derivative instruments:</t>
        </is>
      </c>
    </row>
    <row r="10">
      <c r="A10" s="4" t="inlineStr">
        <is>
          <t>Unrealized holding (losses) gains</t>
        </is>
      </c>
      <c r="B10" s="5" t="n">
        <v>-771</v>
      </c>
      <c r="C10" s="5" t="n">
        <v>2594</v>
      </c>
      <c r="D10" s="5" t="n">
        <v>9331</v>
      </c>
      <c r="E10" s="5" t="n">
        <v>16022</v>
      </c>
    </row>
    <row r="11">
      <c r="A11" s="4" t="inlineStr">
        <is>
          <t>Reclassification adjustments included in net loss</t>
        </is>
      </c>
      <c r="B11" s="5" t="n">
        <v>2060</v>
      </c>
      <c r="C11" s="5" t="n">
        <v>-1589</v>
      </c>
      <c r="D11" s="5" t="n">
        <v>-671</v>
      </c>
      <c r="E11" s="5" t="n">
        <v>-9037</v>
      </c>
    </row>
    <row r="12">
      <c r="A12" s="4" t="inlineStr">
        <is>
          <t>Net unrealized gains on derivative instruments</t>
        </is>
      </c>
      <c r="B12" s="5" t="n">
        <v>1289</v>
      </c>
      <c r="C12" s="5" t="n">
        <v>1005</v>
      </c>
      <c r="D12" s="5" t="n">
        <v>8660</v>
      </c>
      <c r="E12" s="5" t="n">
        <v>6985</v>
      </c>
    </row>
    <row r="13">
      <c r="A13" s="4" t="inlineStr">
        <is>
          <t>Other Comprehensive Income (Loss), Net of Tax</t>
        </is>
      </c>
      <c r="B13" s="5" t="n">
        <v>25710</v>
      </c>
      <c r="C13" s="5" t="n">
        <v>28286</v>
      </c>
      <c r="D13" s="5" t="n">
        <v>9260</v>
      </c>
      <c r="E13" s="5" t="n">
        <v>-108113</v>
      </c>
    </row>
    <row r="14">
      <c r="A14" s="4" t="inlineStr">
        <is>
          <t>Comprehensive Income (Loss)</t>
        </is>
      </c>
      <c r="B14" s="6" t="n">
        <v>20173</v>
      </c>
      <c r="C14" s="6" t="n">
        <v>-82823</v>
      </c>
      <c r="D14" s="6" t="n">
        <v>-108662</v>
      </c>
      <c r="E14" s="6" t="n">
        <v>-4249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for Immaterial Misstat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Error Corrections and Prior Period Adjustments</t>
        </is>
      </c>
      <c r="B4" s="4" t="inlineStr">
        <is>
          <t xml:space="preserve">The revision to the accompanying unaudited consolidated balance sheets, consolidated statements of operations and comprehensive loss, and consolidated statements of cash flows are as follows. There were no changes to the consolidated statements of stockholders’ equity that have not otherwise been reflected in the consolidated balance sheets and consolidated statements of operations and comprehensive loss as detailed in the tables below: As of June 30, 2020 As Previously Reported Adjustments As Revised (In thousands) Consolidated Balance Sheet Inventories $ 702,592 $ 25,272 $ 727,864 Prepaid expenses and other current assets $ 211,418 $ (37,200) $ 174,218 Total current assets $ 2,026,069 $ (11,928) $ 2,014,141 Property, plant, and equipment, net $ 506,555 $ (34,689) $ 471,866 Other noncurrent assets $ 794,724 $ 52,642 $ 847,366 Total Assets $ 4,992,680 $ 6,025 $ 4,998,705 Accrued liabilities $ 563,633 $ (21,800) $ 541,833 Total current liabilities $ 1,381,585 $ (21,800) $ 1,359,785 Other noncurrent liabilities $ 427,692 $ 7,873 $ 435,565 Total noncurrent liabilities $ 3,524,947 $ 7,873 $ 3,532,820 Retained earnings $ 1,093,268 $ 19,952 $ 1,113,220 Total stockholders' equity $ 86,148 $ 19,952 $ 106,100 For the Three Months Ended June 30, 2020 As Previously Reported Adjustments As Revised (In thousands, except per share amounts) Consolidated Statement of Operations and Comprehensive Loss Cost of sales $ 411,288 $ 1,937 $ 413,225 Gross Profit $ 320,848 $ (1,937) $ 318,911 Operating Loss $ (46,141) $ (1,937) $ (48,078) Loss Before Income Taxes $ (97,393) $ (1,937) $ (99,330) Net Loss $ (109,172) $ (1,937) $ (111,109) Comprehensive Loss $ (80,886) $ (1,937) $ (82,823) Net Loss Per Common Share - Basic $ (0.31) $ (0.01) $ (0.32) Net Loss Per Common Share - Diluted $ (0.31) $ (0.01) $ (0.32) For the Six Months Ended June 30, 2020 As Previously Reported Adjustments As Revised (In thousands, except per share amounts) Consolidated Statement of Operations and Comprehensive Loss Cost of sales $ 750,175 $ (3,102) $ 747,073 Gross Profit $ 576,031 $ 3,102 $ 579,133 Operating Loss $ (195,952) $ 3,102 $ (192,850) Loss Before Income Taxes $ (297,123) $ 3,102 $ (294,021) Net Loss $ (319,914) $ 3,102 $ (316,812) Comprehensive Loss $ (428,027) $ 3,102 $ (424,925) Net Loss Per Common Share - Basic $ (0.92) $ 0.01 $ (0.91) Net Loss Per Common Share - Diluted $ (0.92) $ 0.01 $ (0.91) For the Six Months Ended June 30, 2020 As Previously Reported Adjustments As Revised (In thousands) Consolidated Statement of Cash Flows Net loss $ (319,914) $ 3,102 $ (316,812) Changes in assets and liabilities: Inventories $ (241,833) $ (3,102) $ (244,935) Prepaid expenses and other current assets $ (30,923) $ 11,500 $ (19,423) Accounts payable, accrued liabilities, and income taxes payable $ (305,316) $ (12,689) $ (318,005) Other, net $ 28,092 $ (5,044) $ 23,048 Net cash flows used for operating activities $ (463,032) $ (6,233) $ (469,265) Purchases of tools, dies, and molds $ (25,824) $ (560) $ (26,384) Purchases of other property, plant, and equipment $ (34,367) $ 6,793 $ (27,574) Net cash flows used for investing activities $ (80,932) $ 6,233 $ (74,699) As of December 31, 2020 As Previously Reported Adjustments As Revised (In thousands) Consolidated Balance Sheet Inventories $ 514,673 $ 13,801 $ 528,474 Total current assets $ 2,482,890 $ 13,801 $ 2,496,691 Total Assets $ 5,521,089 $ 13,801 $ 5,534,890 Retained earnings $ 1,539,809 $ 13,801 $ 1,553,610 Total stockholders' equity $ 596,343 $ 13,801 $ 610,1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ounts Receivable (Details) - USD ($) $ in Millions</t>
        </is>
      </c>
      <c r="B1" s="2" t="inlineStr">
        <is>
          <t>Jun. 30, 2021</t>
        </is>
      </c>
      <c r="C1" s="2" t="inlineStr">
        <is>
          <t>Dec. 31, 2020</t>
        </is>
      </c>
      <c r="D1" s="2" t="inlineStr">
        <is>
          <t>Jun. 30, 2020</t>
        </is>
      </c>
    </row>
    <row r="2">
      <c r="A2" s="3" t="inlineStr">
        <is>
          <t>Receivables [Abstract]</t>
        </is>
      </c>
    </row>
    <row r="3">
      <c r="A3" s="4" t="inlineStr">
        <is>
          <t>Accounts receivable, allowances for credit losses</t>
        </is>
      </c>
      <c r="B3" s="7" t="n">
        <v>12.3</v>
      </c>
      <c r="C3" s="7" t="n">
        <v>15.9</v>
      </c>
      <c r="D3" s="7" t="n">
        <v>1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1</t>
        </is>
      </c>
      <c r="C1" s="2" t="inlineStr">
        <is>
          <t>Dec. 31, 2020</t>
        </is>
      </c>
      <c r="D1" s="2" t="inlineStr">
        <is>
          <t>Jun. 30, 2020</t>
        </is>
      </c>
    </row>
    <row r="2">
      <c r="A2" s="3" t="inlineStr">
        <is>
          <t>Inventory Disclosure [Abstract]</t>
        </is>
      </c>
    </row>
    <row r="3">
      <c r="A3" s="4" t="inlineStr">
        <is>
          <t>Raw materials and work in process</t>
        </is>
      </c>
      <c r="B3" s="6" t="n">
        <v>169794</v>
      </c>
      <c r="C3" s="6" t="n">
        <v>110010</v>
      </c>
      <c r="D3" s="6" t="n">
        <v>139256</v>
      </c>
    </row>
    <row r="4">
      <c r="A4" s="4" t="inlineStr">
        <is>
          <t>Finished goods</t>
        </is>
      </c>
      <c r="B4" s="5" t="n">
        <v>648243</v>
      </c>
      <c r="C4" s="5" t="n">
        <v>418464</v>
      </c>
      <c r="D4" s="5" t="n">
        <v>588608</v>
      </c>
    </row>
    <row r="5">
      <c r="A5" s="4" t="inlineStr">
        <is>
          <t>Inventories</t>
        </is>
      </c>
      <c r="B5" s="6" t="n">
        <v>818037</v>
      </c>
      <c r="C5" s="6" t="n">
        <v>528474</v>
      </c>
      <c r="D5" s="6" t="n">
        <v>7278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Property, Plant, and Equipment (Details) - USD ($) $ in Thousands</t>
        </is>
      </c>
      <c r="B1" s="2" t="inlineStr">
        <is>
          <t>3 Months Ended</t>
        </is>
      </c>
    </row>
    <row r="2">
      <c r="B2" s="2" t="inlineStr">
        <is>
          <t>Mar. 31, 2021</t>
        </is>
      </c>
      <c r="C2" s="2" t="inlineStr">
        <is>
          <t>Jun. 30, 2021</t>
        </is>
      </c>
      <c r="D2" s="2" t="inlineStr">
        <is>
          <t>Dec. 31, 2020</t>
        </is>
      </c>
      <c r="E2" s="2" t="inlineStr">
        <is>
          <t>Jun. 30, 2020</t>
        </is>
      </c>
    </row>
    <row r="3">
      <c r="A3" s="3" t="inlineStr">
        <is>
          <t>Property, Plant and Equipment [Line Items]</t>
        </is>
      </c>
    </row>
    <row r="4">
      <c r="A4" s="4" t="inlineStr">
        <is>
          <t>Property, plant, and equipment, gross</t>
        </is>
      </c>
      <c r="C4" s="6" t="n">
        <v>2192320</v>
      </c>
      <c r="D4" s="6" t="n">
        <v>2216430</v>
      </c>
      <c r="E4" s="6" t="n">
        <v>2197781</v>
      </c>
    </row>
    <row r="5">
      <c r="A5" s="4" t="inlineStr">
        <is>
          <t>Less: accumulated depreciation</t>
        </is>
      </c>
      <c r="C5" s="5" t="n">
        <v>-1732492</v>
      </c>
      <c r="D5" s="5" t="n">
        <v>-1742636</v>
      </c>
      <c r="E5" s="5" t="n">
        <v>-1725915</v>
      </c>
    </row>
    <row r="6">
      <c r="A6" s="4" t="inlineStr">
        <is>
          <t>Property, plant, and equipment, net</t>
        </is>
      </c>
      <c r="C6" s="5" t="n">
        <v>459828</v>
      </c>
      <c r="D6" s="5" t="n">
        <v>473794</v>
      </c>
      <c r="E6" s="5" t="n">
        <v>471866</v>
      </c>
    </row>
    <row r="7">
      <c r="A7" s="4" t="inlineStr">
        <is>
          <t>Land</t>
        </is>
      </c>
    </row>
    <row r="8">
      <c r="A8" s="3" t="inlineStr">
        <is>
          <t>Property, Plant and Equipment [Line Items]</t>
        </is>
      </c>
    </row>
    <row r="9">
      <c r="A9" s="4" t="inlineStr">
        <is>
          <t>Property, plant, and equipment, gross</t>
        </is>
      </c>
      <c r="C9" s="5" t="n">
        <v>21969</v>
      </c>
      <c r="D9" s="5" t="n">
        <v>24913</v>
      </c>
      <c r="E9" s="5" t="n">
        <v>24938</v>
      </c>
    </row>
    <row r="10">
      <c r="A10" s="4" t="inlineStr">
        <is>
          <t>Buildings</t>
        </is>
      </c>
    </row>
    <row r="11">
      <c r="A11" s="3" t="inlineStr">
        <is>
          <t>Property, Plant and Equipment [Line Items]</t>
        </is>
      </c>
    </row>
    <row r="12">
      <c r="A12" s="4" t="inlineStr">
        <is>
          <t>Property, plant, and equipment, gross</t>
        </is>
      </c>
      <c r="C12" s="5" t="n">
        <v>321540</v>
      </c>
      <c r="D12" s="5" t="n">
        <v>335407</v>
      </c>
      <c r="E12" s="5" t="n">
        <v>332067</v>
      </c>
    </row>
    <row r="13">
      <c r="A13" s="4" t="inlineStr">
        <is>
          <t>Machinery and equipment</t>
        </is>
      </c>
    </row>
    <row r="14">
      <c r="A14" s="3" t="inlineStr">
        <is>
          <t>Property, Plant and Equipment [Line Items]</t>
        </is>
      </c>
    </row>
    <row r="15">
      <c r="A15" s="4" t="inlineStr">
        <is>
          <t>Property, plant, and equipment, gross</t>
        </is>
      </c>
      <c r="C15" s="5" t="n">
        <v>768758</v>
      </c>
      <c r="D15" s="5" t="n">
        <v>772349</v>
      </c>
      <c r="E15" s="5" t="n">
        <v>753388</v>
      </c>
    </row>
    <row r="16">
      <c r="A16" s="4" t="inlineStr">
        <is>
          <t>Software</t>
        </is>
      </c>
    </row>
    <row r="17">
      <c r="A17" s="3" t="inlineStr">
        <is>
          <t>Property, Plant and Equipment [Line Items]</t>
        </is>
      </c>
    </row>
    <row r="18">
      <c r="A18" s="4" t="inlineStr">
        <is>
          <t>Property, plant, and equipment, gross</t>
        </is>
      </c>
      <c r="C18" s="5" t="n">
        <v>348983</v>
      </c>
      <c r="D18" s="5" t="n">
        <v>344268</v>
      </c>
      <c r="E18" s="5" t="n">
        <v>342150</v>
      </c>
    </row>
    <row r="19">
      <c r="A19" s="4" t="inlineStr">
        <is>
          <t>Tools, dies, and molds</t>
        </is>
      </c>
    </row>
    <row r="20">
      <c r="A20" s="3" t="inlineStr">
        <is>
          <t>Property, Plant and Equipment [Line Items]</t>
        </is>
      </c>
    </row>
    <row r="21">
      <c r="A21" s="4" t="inlineStr">
        <is>
          <t>Property, plant, and equipment, gross</t>
        </is>
      </c>
      <c r="C21" s="5" t="n">
        <v>614597</v>
      </c>
      <c r="D21" s="5" t="n">
        <v>607915</v>
      </c>
      <c r="E21" s="5" t="n">
        <v>601811</v>
      </c>
    </row>
    <row r="22">
      <c r="A22" s="4" t="inlineStr">
        <is>
          <t>Leasehold improvements</t>
        </is>
      </c>
    </row>
    <row r="23">
      <c r="A23" s="3" t="inlineStr">
        <is>
          <t>Property, Plant and Equipment [Line Items]</t>
        </is>
      </c>
    </row>
    <row r="24">
      <c r="A24" s="4" t="inlineStr">
        <is>
          <t>Property, plant, and equipment, gross</t>
        </is>
      </c>
      <c r="C24" s="6" t="n">
        <v>116473</v>
      </c>
      <c r="D24" s="6" t="n">
        <v>131578</v>
      </c>
      <c r="E24" s="6" t="n">
        <v>143427</v>
      </c>
    </row>
    <row r="25">
      <c r="A25" s="4" t="inlineStr">
        <is>
          <t>Land and building | Mexico</t>
        </is>
      </c>
    </row>
    <row r="26">
      <c r="A26" s="3" t="inlineStr">
        <is>
          <t>Property, Plant and Equipment [Line Items]</t>
        </is>
      </c>
    </row>
    <row r="27">
      <c r="A27" s="4" t="inlineStr">
        <is>
          <t>Gain on disposal of property, plant, and equipment</t>
        </is>
      </c>
      <c r="B27" s="6" t="n">
        <v>15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Goodwill (Details) - USD ($) $ in Thousands</t>
        </is>
      </c>
      <c r="B1" s="2" t="inlineStr">
        <is>
          <t>3 Months Ended</t>
        </is>
      </c>
      <c r="C1" s="2" t="inlineStr">
        <is>
          <t>6 Months Ended</t>
        </is>
      </c>
    </row>
    <row r="2">
      <c r="B2" s="2" t="inlineStr">
        <is>
          <t>Mar. 31, 2021</t>
        </is>
      </c>
      <c r="C2" s="2" t="inlineStr">
        <is>
          <t>Jun. 30, 2021</t>
        </is>
      </c>
    </row>
    <row r="3">
      <c r="A3" s="3" t="inlineStr">
        <is>
          <t>Goodwill [Roll Forward]</t>
        </is>
      </c>
    </row>
    <row r="4">
      <c r="A4" s="4" t="inlineStr">
        <is>
          <t>Balance at beginning of period</t>
        </is>
      </c>
      <c r="B4" s="6" t="n">
        <v>1393834</v>
      </c>
      <c r="C4" s="6" t="n">
        <v>1393834</v>
      </c>
    </row>
    <row r="5">
      <c r="A5" s="4" t="inlineStr">
        <is>
          <t>Dispositions</t>
        </is>
      </c>
      <c r="B5" s="5" t="n">
        <v>-2000</v>
      </c>
      <c r="C5" s="5" t="n">
        <v>-2346</v>
      </c>
    </row>
    <row r="6">
      <c r="A6" s="4" t="inlineStr">
        <is>
          <t>Currency Exchange Rate Impact</t>
        </is>
      </c>
      <c r="C6" s="5" t="n">
        <v>1291</v>
      </c>
    </row>
    <row r="7">
      <c r="A7" s="4" t="inlineStr">
        <is>
          <t>Balance at end of period</t>
        </is>
      </c>
      <c r="C7" s="5" t="n">
        <v>1392779</v>
      </c>
    </row>
    <row r="8">
      <c r="A8" s="4" t="inlineStr">
        <is>
          <t>North America</t>
        </is>
      </c>
    </row>
    <row r="9">
      <c r="A9" s="3" t="inlineStr">
        <is>
          <t>Goodwill [Roll Forward]</t>
        </is>
      </c>
    </row>
    <row r="10">
      <c r="A10" s="4" t="inlineStr">
        <is>
          <t>Balance at beginning of period</t>
        </is>
      </c>
      <c r="B10" s="5" t="n">
        <v>733401</v>
      </c>
      <c r="C10" s="5" t="n">
        <v>733401</v>
      </c>
    </row>
    <row r="11">
      <c r="A11" s="4" t="inlineStr">
        <is>
          <t>Dispositions</t>
        </is>
      </c>
      <c r="C11" s="5" t="n">
        <v>-1290</v>
      </c>
    </row>
    <row r="12">
      <c r="A12" s="4" t="inlineStr">
        <is>
          <t>Currency Exchange Rate Impact</t>
        </is>
      </c>
      <c r="C12" s="5" t="n">
        <v>371</v>
      </c>
    </row>
    <row r="13">
      <c r="A13" s="4" t="inlineStr">
        <is>
          <t>Balance at end of period</t>
        </is>
      </c>
      <c r="C13" s="5" t="n">
        <v>732482</v>
      </c>
    </row>
    <row r="14">
      <c r="A14" s="4" t="inlineStr">
        <is>
          <t>International</t>
        </is>
      </c>
    </row>
    <row r="15">
      <c r="A15" s="3" t="inlineStr">
        <is>
          <t>Goodwill [Roll Forward]</t>
        </is>
      </c>
    </row>
    <row r="16">
      <c r="A16" s="4" t="inlineStr">
        <is>
          <t>Balance at beginning of period</t>
        </is>
      </c>
      <c r="B16" s="5" t="n">
        <v>452862</v>
      </c>
      <c r="C16" s="5" t="n">
        <v>452862</v>
      </c>
    </row>
    <row r="17">
      <c r="A17" s="4" t="inlineStr">
        <is>
          <t>Dispositions</t>
        </is>
      </c>
      <c r="C17" s="5" t="n">
        <v>-1056</v>
      </c>
    </row>
    <row r="18">
      <c r="A18" s="4" t="inlineStr">
        <is>
          <t>Currency Exchange Rate Impact</t>
        </is>
      </c>
      <c r="C18" s="5" t="n">
        <v>920</v>
      </c>
    </row>
    <row r="19">
      <c r="A19" s="4" t="inlineStr">
        <is>
          <t>Balance at end of period</t>
        </is>
      </c>
      <c r="C19" s="5" t="n">
        <v>452726</v>
      </c>
    </row>
    <row r="20">
      <c r="A20" s="4" t="inlineStr">
        <is>
          <t>American Girl</t>
        </is>
      </c>
    </row>
    <row r="21">
      <c r="A21" s="3" t="inlineStr">
        <is>
          <t>Goodwill [Roll Forward]</t>
        </is>
      </c>
    </row>
    <row r="22">
      <c r="A22" s="4" t="inlineStr">
        <is>
          <t>Balance at beginning of period</t>
        </is>
      </c>
      <c r="B22" s="6" t="n">
        <v>207571</v>
      </c>
      <c r="C22" s="5" t="n">
        <v>207571</v>
      </c>
    </row>
    <row r="23">
      <c r="A23" s="4" t="inlineStr">
        <is>
          <t>Dispositions</t>
        </is>
      </c>
      <c r="C23" s="5" t="n">
        <v>0</v>
      </c>
    </row>
    <row r="24">
      <c r="A24" s="4" t="inlineStr">
        <is>
          <t>Currency Exchange Rate Impact</t>
        </is>
      </c>
      <c r="C24" s="5" t="n">
        <v>0</v>
      </c>
    </row>
    <row r="25">
      <c r="A25" s="4" t="inlineStr">
        <is>
          <t>Balance at end of period</t>
        </is>
      </c>
      <c r="C25" s="6" t="n">
        <v>2075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Noncurrent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sts, Capitalized, Prepaid, and Other Assets Disclosure [Abstract]</t>
        </is>
      </c>
    </row>
    <row r="4">
      <c r="A4" s="4" t="inlineStr">
        <is>
          <t>Identifiable intangible assets (net of accumulated amortization of $306.0 million, $267.7 million, and $286.9 million, respectively)</t>
        </is>
      </c>
      <c r="B4" s="6" t="n">
        <v>500811000</v>
      </c>
      <c r="C4" s="6" t="n">
        <v>524153000</v>
      </c>
      <c r="D4" s="6" t="n">
        <v>500811000</v>
      </c>
      <c r="E4" s="6" t="n">
        <v>524153000</v>
      </c>
      <c r="F4" s="6" t="n">
        <v>518190000</v>
      </c>
    </row>
    <row r="5">
      <c r="A5" s="4" t="inlineStr">
        <is>
          <t>Deferred income taxes</t>
        </is>
      </c>
      <c r="B5" s="5" t="n">
        <v>73744000</v>
      </c>
      <c r="C5" s="5" t="n">
        <v>59827000</v>
      </c>
      <c r="D5" s="5" t="n">
        <v>73744000</v>
      </c>
      <c r="E5" s="5" t="n">
        <v>59827000</v>
      </c>
      <c r="F5" s="5" t="n">
        <v>72682000</v>
      </c>
    </row>
    <row r="6">
      <c r="A6" s="4" t="inlineStr">
        <is>
          <t>Identifiable intangible assets, accumulated amortization</t>
        </is>
      </c>
      <c r="B6" s="5" t="n">
        <v>306000000</v>
      </c>
      <c r="C6" s="5" t="n">
        <v>267700000</v>
      </c>
      <c r="D6" s="5" t="n">
        <v>306000000</v>
      </c>
      <c r="E6" s="5" t="n">
        <v>267700000</v>
      </c>
      <c r="F6" s="6" t="n">
        <v>286900000</v>
      </c>
    </row>
    <row r="7">
      <c r="A7" s="4" t="inlineStr">
        <is>
          <t>Impairment of intangible assets</t>
        </is>
      </c>
      <c r="B7" s="6" t="n">
        <v>0</v>
      </c>
      <c r="C7" s="6" t="n">
        <v>0</v>
      </c>
      <c r="D7" s="6" t="n">
        <v>0</v>
      </c>
      <c r="E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Accrued Liabilities (Details) - USD ($) $ in Thousands</t>
        </is>
      </c>
      <c r="B1" s="2" t="inlineStr">
        <is>
          <t>Jun. 30, 2021</t>
        </is>
      </c>
      <c r="C1" s="2" t="inlineStr">
        <is>
          <t>Dec. 31, 2020</t>
        </is>
      </c>
      <c r="D1" s="2" t="inlineStr">
        <is>
          <t>Jun. 30, 2020</t>
        </is>
      </c>
    </row>
    <row r="2">
      <c r="A2" s="3" t="inlineStr">
        <is>
          <t>Payables and Accruals [Abstract]</t>
        </is>
      </c>
    </row>
    <row r="3">
      <c r="A3" s="4" t="inlineStr">
        <is>
          <t>Operating Lease, Liability, Current, Statement of Financial Position [Extensible List]</t>
        </is>
      </c>
      <c r="B3" s="4" t="inlineStr">
        <is>
          <t>Accrued liabilities</t>
        </is>
      </c>
      <c r="C3" s="4" t="inlineStr">
        <is>
          <t>Accrued liabilities</t>
        </is>
      </c>
      <c r="D3" s="4" t="inlineStr">
        <is>
          <t>Accrued liabilities</t>
        </is>
      </c>
    </row>
    <row r="4">
      <c r="A4" s="4" t="inlineStr">
        <is>
          <t>Current lease liabilities</t>
        </is>
      </c>
      <c r="B4" s="6" t="n">
        <v>71481</v>
      </c>
      <c r="C4" s="6" t="n">
        <v>79540</v>
      </c>
      <c r="D4" s="6" t="n">
        <v>81225</v>
      </c>
    </row>
    <row r="5">
      <c r="A5" s="4" t="inlineStr">
        <is>
          <t>Incentive compensation</t>
        </is>
      </c>
      <c r="B5" s="5" t="n">
        <v>69850</v>
      </c>
      <c r="C5" s="5" t="n">
        <v>126601</v>
      </c>
      <c r="D5" s="5" t="n">
        <v>46177</v>
      </c>
    </row>
    <row r="6">
      <c r="A6" s="4" t="inlineStr">
        <is>
          <t>Advertising and promotion</t>
        </is>
      </c>
      <c r="B6" s="5" t="n">
        <v>61370</v>
      </c>
      <c r="C6" s="5" t="n">
        <v>163181</v>
      </c>
      <c r="D6" s="5" t="n">
        <v>53025</v>
      </c>
    </row>
    <row r="7">
      <c r="A7" s="4" t="inlineStr">
        <is>
          <t>Royalties</t>
        </is>
      </c>
      <c r="B7" s="6" t="n">
        <v>34165</v>
      </c>
      <c r="C7" s="6" t="n">
        <v>54442</v>
      </c>
      <c r="D7" s="6" t="n">
        <v>309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6" customWidth="1" min="5" max="5"/>
    <col width="15" customWidth="1" min="6" max="6"/>
  </cols>
  <sheetData>
    <row r="1">
      <c r="A1" s="1" t="inlineStr">
        <is>
          <t>Seasonal Financing (Details) - USD ($)</t>
        </is>
      </c>
      <c r="B1" s="2" t="inlineStr">
        <is>
          <t>6 Months Ended</t>
        </is>
      </c>
    </row>
    <row r="2">
      <c r="B2" s="2" t="inlineStr">
        <is>
          <t>Jun. 30, 2021</t>
        </is>
      </c>
      <c r="C2" s="2" t="inlineStr">
        <is>
          <t>Mar. 19, 2021</t>
        </is>
      </c>
      <c r="D2" s="2" t="inlineStr">
        <is>
          <t>Dec. 31, 2020</t>
        </is>
      </c>
      <c r="E2" s="2" t="inlineStr">
        <is>
          <t>Jun. 30, 2020</t>
        </is>
      </c>
      <c r="F2" s="2" t="inlineStr">
        <is>
          <t>Dec. 20, 2017</t>
        </is>
      </c>
    </row>
    <row r="3">
      <c r="A3" s="3" t="inlineStr">
        <is>
          <t>Debt Instrument [Line Items]</t>
        </is>
      </c>
    </row>
    <row r="4">
      <c r="A4" s="4" t="inlineStr">
        <is>
          <t>Short-term borrowings</t>
        </is>
      </c>
      <c r="B4" s="6" t="n">
        <v>214000</v>
      </c>
      <c r="D4" s="6" t="n">
        <v>969000</v>
      </c>
      <c r="E4" s="6" t="n">
        <v>400000000</v>
      </c>
    </row>
    <row r="5">
      <c r="A5" s="4" t="inlineStr">
        <is>
          <t>Credit Agreement</t>
        </is>
      </c>
    </row>
    <row r="6">
      <c r="A6" s="3" t="inlineStr">
        <is>
          <t>Debt Instrument [Line Items]</t>
        </is>
      </c>
    </row>
    <row r="7">
      <c r="A7" s="4" t="inlineStr">
        <is>
          <t>Outstanding letters of credit</t>
        </is>
      </c>
      <c r="B7" s="5" t="n">
        <v>10000000</v>
      </c>
      <c r="D7" s="5" t="n">
        <v>11000000</v>
      </c>
      <c r="E7" s="5" t="n">
        <v>13000000</v>
      </c>
    </row>
    <row r="8">
      <c r="A8" s="4" t="inlineStr">
        <is>
          <t>Revolving Credit Facility | Credit Agreement</t>
        </is>
      </c>
    </row>
    <row r="9">
      <c r="A9" s="3" t="inlineStr">
        <is>
          <t>Debt Instrument [Line Items]</t>
        </is>
      </c>
    </row>
    <row r="10">
      <c r="A10" s="4" t="inlineStr">
        <is>
          <t>Aggregate commitment under the credit facility</t>
        </is>
      </c>
      <c r="C10" s="6" t="n">
        <v>1400000000</v>
      </c>
      <c r="F10" s="6" t="n">
        <v>1600000000</v>
      </c>
    </row>
    <row r="11">
      <c r="A11" s="4" t="inlineStr">
        <is>
          <t>Short-term borrowings</t>
        </is>
      </c>
      <c r="B11" s="6" t="n">
        <v>0</v>
      </c>
      <c r="D11" s="6" t="n">
        <v>0</v>
      </c>
      <c r="E11" s="6" t="n">
        <v>400000000</v>
      </c>
    </row>
    <row r="12">
      <c r="A12" s="4" t="inlineStr">
        <is>
          <t>Revolving Credit Facility | Credit Agreement | Minimum | LIBOR</t>
        </is>
      </c>
    </row>
    <row r="13">
      <c r="A13" s="3" t="inlineStr">
        <is>
          <t>Debt Instrument [Line Items]</t>
        </is>
      </c>
    </row>
    <row r="14">
      <c r="A14" s="4" t="inlineStr">
        <is>
          <t>Interest rate margin for loans (as a percent)</t>
        </is>
      </c>
      <c r="B14" s="4" t="inlineStr">
        <is>
          <t>1.25%</t>
        </is>
      </c>
    </row>
    <row r="15">
      <c r="A15" s="4" t="inlineStr">
        <is>
          <t>Revolving Credit Facility | Credit Agreement | Minimum | Base Rate</t>
        </is>
      </c>
    </row>
    <row r="16">
      <c r="A16" s="3" t="inlineStr">
        <is>
          <t>Debt Instrument [Line Items]</t>
        </is>
      </c>
    </row>
    <row r="17">
      <c r="A17" s="4" t="inlineStr">
        <is>
          <t>Interest rate margin for loans (as a percent)</t>
        </is>
      </c>
      <c r="B17" s="4" t="inlineStr">
        <is>
          <t>0.25%</t>
        </is>
      </c>
    </row>
    <row r="18">
      <c r="A18" s="4" t="inlineStr">
        <is>
          <t>Revolving Credit Facility | Credit Agreement | Maximum | LIBOR</t>
        </is>
      </c>
    </row>
    <row r="19">
      <c r="A19" s="3" t="inlineStr">
        <is>
          <t>Debt Instrument [Line Items]</t>
        </is>
      </c>
    </row>
    <row r="20">
      <c r="A20" s="4" t="inlineStr">
        <is>
          <t>Interest rate margin for loans (as a percent)</t>
        </is>
      </c>
      <c r="B20" s="4" t="inlineStr">
        <is>
          <t>1.75%</t>
        </is>
      </c>
    </row>
    <row r="21">
      <c r="A21" s="4" t="inlineStr">
        <is>
          <t>Revolving Credit Facility | Credit Agreement | Maximum | Base Rate</t>
        </is>
      </c>
    </row>
    <row r="22">
      <c r="A22" s="3" t="inlineStr">
        <is>
          <t>Debt Instrument [Line Items]</t>
        </is>
      </c>
    </row>
    <row r="23">
      <c r="A23" s="4" t="inlineStr">
        <is>
          <t>Interest rate margin for loans (as a percent)</t>
        </is>
      </c>
      <c r="B23" s="4" t="inlineStr">
        <is>
          <t>0.75%</t>
        </is>
      </c>
    </row>
    <row r="24">
      <c r="A24" s="4" t="inlineStr">
        <is>
          <t>Revolving Credit Facility, Asset Based | Credit Agreement</t>
        </is>
      </c>
    </row>
    <row r="25">
      <c r="A25" s="3" t="inlineStr">
        <is>
          <t>Debt Instrument [Line Items]</t>
        </is>
      </c>
    </row>
    <row r="26">
      <c r="A26" s="4" t="inlineStr">
        <is>
          <t>Aggregate commitment under the credit facility</t>
        </is>
      </c>
      <c r="B26" s="6" t="n">
        <v>1110000000</v>
      </c>
    </row>
    <row r="27">
      <c r="A27" s="4" t="inlineStr">
        <is>
          <t>Revolving Credit Facility, Secured | Credit Agreement</t>
        </is>
      </c>
    </row>
    <row r="28">
      <c r="A28" s="3" t="inlineStr">
        <is>
          <t>Debt Instrument [Line Items]</t>
        </is>
      </c>
    </row>
    <row r="29">
      <c r="A29" s="4" t="inlineStr">
        <is>
          <t>Aggregate commitment under the credit facility</t>
        </is>
      </c>
      <c r="B29" s="6" t="n">
        <v>294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Schedule of Debt (Details) - USD ($) $ in Thousands</t>
        </is>
      </c>
      <c r="B1" s="2" t="inlineStr">
        <is>
          <t>Jun. 30, 2021</t>
        </is>
      </c>
      <c r="C1" s="2" t="inlineStr">
        <is>
          <t>Mar. 19, 2021</t>
        </is>
      </c>
      <c r="D1" s="2" t="inlineStr">
        <is>
          <t>Dec. 31, 2020</t>
        </is>
      </c>
      <c r="E1" s="2" t="inlineStr">
        <is>
          <t>Jun. 30, 2020</t>
        </is>
      </c>
    </row>
    <row r="2">
      <c r="A2" s="3" t="inlineStr">
        <is>
          <t>Debt Instrument [Line Items]</t>
        </is>
      </c>
    </row>
    <row r="3">
      <c r="A3" s="4" t="inlineStr">
        <is>
          <t>Long-term debt</t>
        </is>
      </c>
      <c r="B3" s="6" t="n">
        <v>2880000</v>
      </c>
      <c r="D3" s="6" t="n">
        <v>2900000</v>
      </c>
      <c r="E3" s="6" t="n">
        <v>2900000</v>
      </c>
    </row>
    <row r="4">
      <c r="A4" s="4" t="inlineStr">
        <is>
          <t>Debt issuance costs and debt discount</t>
        </is>
      </c>
      <c r="B4" s="5" t="n">
        <v>-35881</v>
      </c>
      <c r="D4" s="5" t="n">
        <v>-45336</v>
      </c>
      <c r="E4" s="5" t="n">
        <v>-49159</v>
      </c>
    </row>
    <row r="5">
      <c r="A5" s="4" t="inlineStr">
        <is>
          <t>Long-term debt, net</t>
        </is>
      </c>
      <c r="B5" s="5" t="n">
        <v>2839119</v>
      </c>
      <c r="D5" s="5" t="n">
        <v>2854664</v>
      </c>
      <c r="E5" s="5" t="n">
        <v>2850841</v>
      </c>
    </row>
    <row r="6">
      <c r="A6" s="4" t="inlineStr">
        <is>
          <t>Senior Notes | 2010 Senior Notes due October 2040</t>
        </is>
      </c>
    </row>
    <row r="7">
      <c r="A7" s="3" t="inlineStr">
        <is>
          <t>Debt Instrument [Line Items]</t>
        </is>
      </c>
    </row>
    <row r="8">
      <c r="A8" s="4" t="inlineStr">
        <is>
          <t>Long-term debt</t>
        </is>
      </c>
      <c r="B8" s="5" t="n">
        <v>250000</v>
      </c>
      <c r="D8" s="5" t="n">
        <v>250000</v>
      </c>
      <c r="E8" s="5" t="n">
        <v>250000</v>
      </c>
    </row>
    <row r="9">
      <c r="A9" s="4" t="inlineStr">
        <is>
          <t>Senior Notes | 2011 Senior Notes due November 2041</t>
        </is>
      </c>
    </row>
    <row r="10">
      <c r="A10" s="3" t="inlineStr">
        <is>
          <t>Debt Instrument [Line Items]</t>
        </is>
      </c>
    </row>
    <row r="11">
      <c r="A11" s="4" t="inlineStr">
        <is>
          <t>Long-term debt</t>
        </is>
      </c>
      <c r="B11" s="5" t="n">
        <v>300000</v>
      </c>
      <c r="D11" s="5" t="n">
        <v>300000</v>
      </c>
      <c r="E11" s="5" t="n">
        <v>300000</v>
      </c>
    </row>
    <row r="12">
      <c r="A12" s="4" t="inlineStr">
        <is>
          <t>Senior Notes | 2013 Senior Notes due March 2023</t>
        </is>
      </c>
    </row>
    <row r="13">
      <c r="A13" s="3" t="inlineStr">
        <is>
          <t>Debt Instrument [Line Items]</t>
        </is>
      </c>
    </row>
    <row r="14">
      <c r="A14" s="4" t="inlineStr">
        <is>
          <t>Long-term debt</t>
        </is>
      </c>
      <c r="B14" s="5" t="n">
        <v>250000</v>
      </c>
      <c r="D14" s="5" t="n">
        <v>250000</v>
      </c>
      <c r="E14" s="5" t="n">
        <v>250000</v>
      </c>
    </row>
    <row r="15">
      <c r="A15" s="4" t="inlineStr">
        <is>
          <t>Senior Notes | 2017/2018 Senior Notes due December 2025</t>
        </is>
      </c>
    </row>
    <row r="16">
      <c r="A16" s="3" t="inlineStr">
        <is>
          <t>Debt Instrument [Line Items]</t>
        </is>
      </c>
    </row>
    <row r="17">
      <c r="A17" s="4" t="inlineStr">
        <is>
          <t>Long-term debt</t>
        </is>
      </c>
      <c r="B17" s="5" t="n">
        <v>275000</v>
      </c>
      <c r="C17" s="6" t="n">
        <v>275000</v>
      </c>
      <c r="D17" s="5" t="n">
        <v>1500000</v>
      </c>
      <c r="E17" s="5" t="n">
        <v>1500000</v>
      </c>
    </row>
    <row r="18">
      <c r="A18" s="4" t="inlineStr">
        <is>
          <t>Senior Notes | 2019 Senior Notes due December 2027</t>
        </is>
      </c>
    </row>
    <row r="19">
      <c r="A19" s="3" t="inlineStr">
        <is>
          <t>Debt Instrument [Line Items]</t>
        </is>
      </c>
    </row>
    <row r="20">
      <c r="A20" s="4" t="inlineStr">
        <is>
          <t>Long-term debt</t>
        </is>
      </c>
      <c r="B20" s="5" t="n">
        <v>600000</v>
      </c>
      <c r="D20" s="5" t="n">
        <v>600000</v>
      </c>
      <c r="E20" s="5" t="n">
        <v>600000</v>
      </c>
    </row>
    <row r="21">
      <c r="A21" s="4" t="inlineStr">
        <is>
          <t>Senior Notes | 2021 Senior Notes due April 2026</t>
        </is>
      </c>
    </row>
    <row r="22">
      <c r="A22" s="3" t="inlineStr">
        <is>
          <t>Debt Instrument [Line Items]</t>
        </is>
      </c>
    </row>
    <row r="23">
      <c r="A23" s="4" t="inlineStr">
        <is>
          <t>Long-term debt</t>
        </is>
      </c>
      <c r="B23" s="5" t="n">
        <v>600000</v>
      </c>
      <c r="D23" s="5" t="n">
        <v>0</v>
      </c>
      <c r="E23" s="5" t="n">
        <v>0</v>
      </c>
    </row>
    <row r="24">
      <c r="A24" s="4" t="inlineStr">
        <is>
          <t>Senior Notes | 2021 Senior Notes due April 2029</t>
        </is>
      </c>
    </row>
    <row r="25">
      <c r="A25" s="3" t="inlineStr">
        <is>
          <t>Debt Instrument [Line Items]</t>
        </is>
      </c>
    </row>
    <row r="26">
      <c r="A26" s="4" t="inlineStr">
        <is>
          <t>Long-term debt</t>
        </is>
      </c>
      <c r="B26" s="6" t="n">
        <v>600000</v>
      </c>
      <c r="D26" s="6" t="n">
        <v>0</v>
      </c>
      <c r="E2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5" customWidth="1" min="5" max="5"/>
    <col width="15" customWidth="1" min="6" max="6"/>
  </cols>
  <sheetData>
    <row r="1">
      <c r="A1" s="1" t="inlineStr">
        <is>
          <t>Long-Term Debt - Narrative (Details) - USD ($)</t>
        </is>
      </c>
      <c r="B1" s="2" t="inlineStr">
        <is>
          <t>Jun. 21, 2021</t>
        </is>
      </c>
      <c r="C1" s="2" t="inlineStr">
        <is>
          <t>Mar. 19, 2021</t>
        </is>
      </c>
      <c r="D1" s="2" t="inlineStr">
        <is>
          <t>Jun. 30, 2021</t>
        </is>
      </c>
      <c r="E1" s="2" t="inlineStr">
        <is>
          <t>Jun. 30, 2020</t>
        </is>
      </c>
      <c r="F1" s="2" t="inlineStr">
        <is>
          <t>Dec. 31, 2020</t>
        </is>
      </c>
    </row>
    <row r="2">
      <c r="A2" s="3" t="inlineStr">
        <is>
          <t>Debt Instrument [Line Items]</t>
        </is>
      </c>
    </row>
    <row r="3">
      <c r="A3" s="4" t="inlineStr">
        <is>
          <t>Redemption of debt</t>
        </is>
      </c>
      <c r="D3" s="6" t="n">
        <v>1287022000</v>
      </c>
      <c r="E3" s="6" t="n">
        <v>0</v>
      </c>
    </row>
    <row r="4">
      <c r="A4" s="4" t="inlineStr">
        <is>
          <t>Loss on extinguishment of long-term borrowings</t>
        </is>
      </c>
      <c r="D4" s="5" t="n">
        <v>83213000</v>
      </c>
      <c r="E4" s="5" t="n">
        <v>0</v>
      </c>
    </row>
    <row r="5">
      <c r="A5" s="4" t="inlineStr">
        <is>
          <t>Long-term debt</t>
        </is>
      </c>
      <c r="D5" s="5" t="n">
        <v>2880000000</v>
      </c>
      <c r="E5" s="5" t="n">
        <v>2900000000</v>
      </c>
      <c r="F5" s="6" t="n">
        <v>2900000000</v>
      </c>
    </row>
    <row r="6">
      <c r="A6" s="4" t="inlineStr">
        <is>
          <t>Senior Notes | 2021 Senior Notes due April 2026</t>
        </is>
      </c>
    </row>
    <row r="7">
      <c r="A7" s="3" t="inlineStr">
        <is>
          <t>Debt Instrument [Line Items]</t>
        </is>
      </c>
    </row>
    <row r="8">
      <c r="A8" s="4" t="inlineStr">
        <is>
          <t>Principal of debt instrument</t>
        </is>
      </c>
      <c r="C8" s="6" t="n">
        <v>600000000</v>
      </c>
    </row>
    <row r="9">
      <c r="A9" s="4" t="inlineStr">
        <is>
          <t>Interest rate</t>
        </is>
      </c>
      <c r="C9" s="4" t="inlineStr">
        <is>
          <t>3.375%</t>
        </is>
      </c>
    </row>
    <row r="10">
      <c r="A10" s="4" t="inlineStr">
        <is>
          <t>Long-term debt</t>
        </is>
      </c>
      <c r="D10" s="5" t="n">
        <v>600000000</v>
      </c>
      <c r="E10" s="5" t="n">
        <v>0</v>
      </c>
      <c r="F10" s="5" t="n">
        <v>0</v>
      </c>
    </row>
    <row r="11">
      <c r="A11" s="4" t="inlineStr">
        <is>
          <t>Senior Notes | 2021 Senior Notes due April 2029</t>
        </is>
      </c>
    </row>
    <row r="12">
      <c r="A12" s="3" t="inlineStr">
        <is>
          <t>Debt Instrument [Line Items]</t>
        </is>
      </c>
    </row>
    <row r="13">
      <c r="A13" s="4" t="inlineStr">
        <is>
          <t>Principal of debt instrument</t>
        </is>
      </c>
      <c r="C13" s="6" t="n">
        <v>600000000</v>
      </c>
    </row>
    <row r="14">
      <c r="A14" s="4" t="inlineStr">
        <is>
          <t>Interest rate</t>
        </is>
      </c>
      <c r="C14" s="4" t="inlineStr">
        <is>
          <t>3.75%</t>
        </is>
      </c>
    </row>
    <row r="15">
      <c r="A15" s="4" t="inlineStr">
        <is>
          <t>Long-term debt</t>
        </is>
      </c>
      <c r="D15" s="5" t="n">
        <v>600000000</v>
      </c>
      <c r="E15" s="5" t="n">
        <v>0</v>
      </c>
      <c r="F15" s="5" t="n">
        <v>0</v>
      </c>
    </row>
    <row r="16">
      <c r="A16" s="4" t="inlineStr">
        <is>
          <t>Senior Notes | 2017/2018 Senior Notes due December 2025</t>
        </is>
      </c>
    </row>
    <row r="17">
      <c r="A17" s="3" t="inlineStr">
        <is>
          <t>Debt Instrument [Line Items]</t>
        </is>
      </c>
    </row>
    <row r="18">
      <c r="A18" s="4" t="inlineStr">
        <is>
          <t>Interest rate</t>
        </is>
      </c>
      <c r="C18" s="4" t="inlineStr">
        <is>
          <t>6.75%</t>
        </is>
      </c>
    </row>
    <row r="19">
      <c r="A19" s="4" t="inlineStr">
        <is>
          <t>Redemption of debt</t>
        </is>
      </c>
      <c r="C19" s="6" t="n">
        <v>1225000000</v>
      </c>
    </row>
    <row r="20">
      <c r="A20" s="4" t="inlineStr">
        <is>
          <t>Loss on extinguishment of long-term borrowings</t>
        </is>
      </c>
      <c r="C20" s="5" t="n">
        <v>83200000</v>
      </c>
    </row>
    <row r="21">
      <c r="A21" s="4" t="inlineStr">
        <is>
          <t>Debt prepayment premium costs</t>
        </is>
      </c>
      <c r="C21" s="5" t="n">
        <v>62000000</v>
      </c>
    </row>
    <row r="22">
      <c r="A22" s="4" t="inlineStr">
        <is>
          <t>Write-off of unamortized debt issuance costs</t>
        </is>
      </c>
      <c r="C22" s="5" t="n">
        <v>21200000</v>
      </c>
    </row>
    <row r="23">
      <c r="A23" s="4" t="inlineStr">
        <is>
          <t>Long-term debt</t>
        </is>
      </c>
      <c r="C23" s="6" t="n">
        <v>275000000</v>
      </c>
      <c r="D23" s="6" t="n">
        <v>275000000</v>
      </c>
      <c r="E23" s="6" t="n">
        <v>1500000000</v>
      </c>
      <c r="F23" s="6" t="n">
        <v>1500000000</v>
      </c>
    </row>
    <row r="24">
      <c r="A24" s="4" t="inlineStr">
        <is>
          <t>Redemption price percentage</t>
        </is>
      </c>
      <c r="B24" s="4" t="inlineStr">
        <is>
          <t>105.06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7922</v>
      </c>
      <c r="C4" s="6" t="n">
        <v>-316812</v>
      </c>
    </row>
    <row r="5">
      <c r="A5" s="3" t="inlineStr">
        <is>
          <t>Adjustments to reconcile net loss to net cash flows used for operating activities:</t>
        </is>
      </c>
    </row>
    <row r="6">
      <c r="A6" s="4" t="inlineStr">
        <is>
          <t>Depreciation</t>
        </is>
      </c>
      <c r="B6" s="5" t="n">
        <v>72727</v>
      </c>
      <c r="C6" s="5" t="n">
        <v>81984</v>
      </c>
    </row>
    <row r="7">
      <c r="A7" s="4" t="inlineStr">
        <is>
          <t>Amortization</t>
        </is>
      </c>
      <c r="B7" s="5" t="n">
        <v>19058</v>
      </c>
      <c r="C7" s="5" t="n">
        <v>19652</v>
      </c>
    </row>
    <row r="8">
      <c r="A8" s="4" t="inlineStr">
        <is>
          <t>Share-based compensation</t>
        </is>
      </c>
      <c r="B8" s="5" t="n">
        <v>30280</v>
      </c>
      <c r="C8" s="5" t="n">
        <v>23414</v>
      </c>
    </row>
    <row r="9">
      <c r="A9" s="4" t="inlineStr">
        <is>
          <t>Bad debt expense</t>
        </is>
      </c>
      <c r="B9" s="5" t="n">
        <v>877</v>
      </c>
      <c r="C9" s="5" t="n">
        <v>6460</v>
      </c>
    </row>
    <row r="10">
      <c r="A10" s="4" t="inlineStr">
        <is>
          <t>Inventory obsolescence</t>
        </is>
      </c>
      <c r="B10" s="5" t="n">
        <v>21263</v>
      </c>
      <c r="C10" s="5" t="n">
        <v>20929</v>
      </c>
    </row>
    <row r="11">
      <c r="A11" s="4" t="inlineStr">
        <is>
          <t>Deferred income taxes</t>
        </is>
      </c>
      <c r="B11" s="5" t="n">
        <v>7588</v>
      </c>
      <c r="C11" s="5" t="n">
        <v>5784</v>
      </c>
    </row>
    <row r="12">
      <c r="A12" s="4" t="inlineStr">
        <is>
          <t>Income from equity method investments</t>
        </is>
      </c>
      <c r="B12" s="5" t="n">
        <v>-6685</v>
      </c>
      <c r="C12" s="5" t="n">
        <v>-1941</v>
      </c>
    </row>
    <row r="13">
      <c r="A13" s="4" t="inlineStr">
        <is>
          <t>Loss on extinguishment of long-term borrowings</t>
        </is>
      </c>
      <c r="B13" s="5" t="n">
        <v>83213</v>
      </c>
      <c r="C13" s="5" t="n">
        <v>0</v>
      </c>
    </row>
    <row r="14">
      <c r="A14" s="4" t="inlineStr">
        <is>
          <t>(Gain) loss on sale of assets/business, net</t>
        </is>
      </c>
      <c r="B14" s="5" t="n">
        <v>-21839</v>
      </c>
      <c r="C14" s="5" t="n">
        <v>2572</v>
      </c>
    </row>
    <row r="15">
      <c r="A15" s="3" t="inlineStr">
        <is>
          <t>Changes in assets and liabilities:</t>
        </is>
      </c>
    </row>
    <row r="16">
      <c r="A16" s="4" t="inlineStr">
        <is>
          <t>Accounts receivable</t>
        </is>
      </c>
      <c r="B16" s="5" t="n">
        <v>239567</v>
      </c>
      <c r="C16" s="5" t="n">
        <v>248008</v>
      </c>
    </row>
    <row r="17">
      <c r="A17" s="4" t="inlineStr">
        <is>
          <t>Inventories</t>
        </is>
      </c>
      <c r="B17" s="5" t="n">
        <v>-338313</v>
      </c>
      <c r="C17" s="5" t="n">
        <v>-244935</v>
      </c>
    </row>
    <row r="18">
      <c r="A18" s="4" t="inlineStr">
        <is>
          <t>Prepaid expenses and other current assets</t>
        </is>
      </c>
      <c r="B18" s="5" t="n">
        <v>-14700</v>
      </c>
      <c r="C18" s="5" t="n">
        <v>-19423</v>
      </c>
    </row>
    <row r="19">
      <c r="A19" s="4" t="inlineStr">
        <is>
          <t>Accounts payable, accrued liabilities, and income taxes payable</t>
        </is>
      </c>
      <c r="B19" s="5" t="n">
        <v>-211295</v>
      </c>
      <c r="C19" s="5" t="n">
        <v>-318005</v>
      </c>
    </row>
    <row r="20">
      <c r="A20" s="4" t="inlineStr">
        <is>
          <t>Other, net</t>
        </is>
      </c>
      <c r="B20" s="5" t="n">
        <v>-5189</v>
      </c>
      <c r="C20" s="5" t="n">
        <v>23048</v>
      </c>
    </row>
    <row r="21">
      <c r="A21" s="4" t="inlineStr">
        <is>
          <t>Net cash flows used for operating activities</t>
        </is>
      </c>
      <c r="B21" s="5" t="n">
        <v>-241370</v>
      </c>
      <c r="C21" s="5" t="n">
        <v>-469265</v>
      </c>
    </row>
    <row r="22">
      <c r="A22" s="3" t="inlineStr">
        <is>
          <t>Cash Flows From Investing Activities:</t>
        </is>
      </c>
    </row>
    <row r="23">
      <c r="A23" s="4" t="inlineStr">
        <is>
          <t>Purchases of tools, dies, and molds</t>
        </is>
      </c>
      <c r="B23" s="5" t="n">
        <v>-34355</v>
      </c>
      <c r="C23" s="5" t="n">
        <v>-26384</v>
      </c>
    </row>
    <row r="24">
      <c r="A24" s="4" t="inlineStr">
        <is>
          <t>Purchases of other property, plant, and equipment</t>
        </is>
      </c>
      <c r="B24" s="5" t="n">
        <v>-40317</v>
      </c>
      <c r="C24" s="5" t="n">
        <v>-27574</v>
      </c>
    </row>
    <row r="25">
      <c r="A25" s="4" t="inlineStr">
        <is>
          <t>Proceeds from (payments of) foreign currency forward exchange contracts, net</t>
        </is>
      </c>
      <c r="B25" s="5" t="n">
        <v>4402</v>
      </c>
      <c r="C25" s="5" t="n">
        <v>-21746</v>
      </c>
    </row>
    <row r="26">
      <c r="A26" s="4" t="inlineStr">
        <is>
          <t>Proceeds from sale of assets/business</t>
        </is>
      </c>
      <c r="B26" s="5" t="n">
        <v>43075</v>
      </c>
      <c r="C26" s="5" t="n">
        <v>1029</v>
      </c>
    </row>
    <row r="27">
      <c r="A27" s="4" t="inlineStr">
        <is>
          <t>Other, net</t>
        </is>
      </c>
      <c r="B27" s="5" t="n">
        <v>0</v>
      </c>
      <c r="C27" s="5" t="n">
        <v>-24</v>
      </c>
    </row>
    <row r="28">
      <c r="A28" s="4" t="inlineStr">
        <is>
          <t>Net cash flows used for investing activities</t>
        </is>
      </c>
      <c r="B28" s="5" t="n">
        <v>-27195</v>
      </c>
      <c r="C28" s="5" t="n">
        <v>-74699</v>
      </c>
    </row>
    <row r="29">
      <c r="A29" s="3" t="inlineStr">
        <is>
          <t>Cash Flows From Financing Activities:</t>
        </is>
      </c>
    </row>
    <row r="30">
      <c r="A30" s="4" t="inlineStr">
        <is>
          <t>(Payments of) proceeds from short-term borrowings, net</t>
        </is>
      </c>
      <c r="B30" s="5" t="n">
        <v>-755</v>
      </c>
      <c r="C30" s="5" t="n">
        <v>400000</v>
      </c>
    </row>
    <row r="31">
      <c r="A31" s="4" t="inlineStr">
        <is>
          <t>Payments of long-term borrowings</t>
        </is>
      </c>
      <c r="B31" s="5" t="n">
        <v>-1287022</v>
      </c>
      <c r="C31" s="5" t="n">
        <v>0</v>
      </c>
    </row>
    <row r="32">
      <c r="A32" s="4" t="inlineStr">
        <is>
          <t>Proceeds from long-term borrowings, net</t>
        </is>
      </c>
      <c r="B32" s="5" t="n">
        <v>1185117</v>
      </c>
      <c r="C32" s="5" t="n">
        <v>0</v>
      </c>
    </row>
    <row r="33">
      <c r="A33" s="4" t="inlineStr">
        <is>
          <t>Other, net</t>
        </is>
      </c>
      <c r="B33" s="5" t="n">
        <v>-5115</v>
      </c>
      <c r="C33" s="5" t="n">
        <v>-693</v>
      </c>
    </row>
    <row r="34">
      <c r="A34" s="4" t="inlineStr">
        <is>
          <t>Net cash flows (used for) provided by financing activities</t>
        </is>
      </c>
      <c r="B34" s="5" t="n">
        <v>-107775</v>
      </c>
      <c r="C34" s="5" t="n">
        <v>399307</v>
      </c>
    </row>
    <row r="35">
      <c r="A35" s="4" t="inlineStr">
        <is>
          <t>Effect of Currency Exchange Rate Changes on Cash and Equivalents</t>
        </is>
      </c>
      <c r="B35" s="5" t="n">
        <v>-1098</v>
      </c>
      <c r="C35" s="5" t="n">
        <v>-23814</v>
      </c>
    </row>
    <row r="36">
      <c r="A36" s="4" t="inlineStr">
        <is>
          <t>Decrease in Cash and Equivalents</t>
        </is>
      </c>
      <c r="B36" s="5" t="n">
        <v>-377438</v>
      </c>
      <c r="C36" s="5" t="n">
        <v>-168471</v>
      </c>
    </row>
    <row r="37">
      <c r="A37" s="4" t="inlineStr">
        <is>
          <t>Cash and Equivalents at Beginning of Period</t>
        </is>
      </c>
      <c r="B37" s="5" t="n">
        <v>762181</v>
      </c>
      <c r="C37" s="5" t="n">
        <v>630028</v>
      </c>
    </row>
    <row r="38">
      <c r="A38" s="4" t="inlineStr">
        <is>
          <t>Cash and Equivalents at End of Period</t>
        </is>
      </c>
      <c r="B38" s="6" t="n">
        <v>384743</v>
      </c>
      <c r="C38" s="6" t="n">
        <v>4615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Details) - Other noncurrent liabilities - USD ($) $ in Thousands</t>
        </is>
      </c>
      <c r="B1" s="2" t="inlineStr">
        <is>
          <t>Jun. 30, 2021</t>
        </is>
      </c>
      <c r="C1" s="2" t="inlineStr">
        <is>
          <t>Dec. 31, 2020</t>
        </is>
      </c>
      <c r="D1" s="2" t="inlineStr">
        <is>
          <t>Jun. 30, 2020</t>
        </is>
      </c>
    </row>
    <row r="2">
      <c r="A2" s="3" t="inlineStr">
        <is>
          <t>Other Commitments [Line Items]</t>
        </is>
      </c>
    </row>
    <row r="3">
      <c r="A3" s="4" t="inlineStr">
        <is>
          <t>Benefit plan liabilities</t>
        </is>
      </c>
      <c r="B3" s="6" t="n">
        <v>210048</v>
      </c>
      <c r="C3" s="6" t="n">
        <v>225957</v>
      </c>
      <c r="D3" s="6" t="n">
        <v>209501</v>
      </c>
    </row>
    <row r="4">
      <c r="A4" s="4" t="inlineStr">
        <is>
          <t>Deferred income tax liability</t>
        </is>
      </c>
      <c r="B4" s="5" t="n">
        <v>69374</v>
      </c>
      <c r="C4" s="5" t="n">
        <v>60892</v>
      </c>
      <c r="D4" s="5" t="n">
        <v>58007</v>
      </c>
    </row>
    <row r="5">
      <c r="A5" s="4" t="inlineStr">
        <is>
          <t>Noncurrent income tax payable</t>
        </is>
      </c>
      <c r="B5" s="6" t="n">
        <v>67161</v>
      </c>
      <c r="C5" s="6" t="n">
        <v>71342</v>
      </c>
      <c r="D5" s="6" t="n">
        <v>710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hanges in Accumulated Balance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eginning balance</t>
        </is>
      </c>
      <c r="B4" s="6" t="n">
        <v>490565</v>
      </c>
      <c r="C4" s="6" t="n">
        <v>610144</v>
      </c>
      <c r="D4" s="6" t="n">
        <v>179772</v>
      </c>
      <c r="E4" s="6" t="n">
        <v>508564</v>
      </c>
      <c r="F4" s="6" t="n">
        <v>610144</v>
      </c>
      <c r="G4" s="6" t="n">
        <v>508564</v>
      </c>
    </row>
    <row r="5">
      <c r="A5" s="4" t="inlineStr">
        <is>
          <t>Other comprehensive income (loss) before reclassifications</t>
        </is>
      </c>
      <c r="B5" s="5" t="n">
        <v>21175</v>
      </c>
      <c r="D5" s="5" t="n">
        <v>28154</v>
      </c>
      <c r="F5" s="5" t="n">
        <v>5103</v>
      </c>
      <c r="G5" s="5" t="n">
        <v>-102155</v>
      </c>
    </row>
    <row r="6">
      <c r="A6" s="4" t="inlineStr">
        <is>
          <t>Amounts reclassified from accumulated other comprehensive loss</t>
        </is>
      </c>
      <c r="B6" s="5" t="n">
        <v>4535</v>
      </c>
      <c r="D6" s="5" t="n">
        <v>132</v>
      </c>
      <c r="F6" s="5" t="n">
        <v>4157</v>
      </c>
      <c r="G6" s="5" t="n">
        <v>-5958</v>
      </c>
    </row>
    <row r="7">
      <c r="A7" s="4" t="inlineStr">
        <is>
          <t>Other Comprehensive Income (Loss), Net of Tax</t>
        </is>
      </c>
      <c r="B7" s="5" t="n">
        <v>25710</v>
      </c>
      <c r="C7" s="5" t="n">
        <v>-16450</v>
      </c>
      <c r="D7" s="5" t="n">
        <v>28286</v>
      </c>
      <c r="E7" s="5" t="n">
        <v>-136399</v>
      </c>
      <c r="F7" s="5" t="n">
        <v>9260</v>
      </c>
      <c r="G7" s="5" t="n">
        <v>-108113</v>
      </c>
    </row>
    <row r="8">
      <c r="A8" s="4" t="inlineStr">
        <is>
          <t>Ending balance</t>
        </is>
      </c>
      <c r="B8" s="5" t="n">
        <v>527719</v>
      </c>
      <c r="C8" s="5" t="n">
        <v>490565</v>
      </c>
      <c r="D8" s="5" t="n">
        <v>106100</v>
      </c>
      <c r="E8" s="5" t="n">
        <v>179772</v>
      </c>
      <c r="F8" s="5" t="n">
        <v>527719</v>
      </c>
      <c r="G8" s="5" t="n">
        <v>106100</v>
      </c>
    </row>
    <row r="9">
      <c r="A9" s="4" t="inlineStr">
        <is>
          <t>Total</t>
        </is>
      </c>
    </row>
    <row r="10">
      <c r="A10" s="3" t="inlineStr">
        <is>
          <t>AOCI Attributable to Parent, Net of Tax [Roll Forward]</t>
        </is>
      </c>
    </row>
    <row r="11">
      <c r="A11" s="4" t="inlineStr">
        <is>
          <t>Beginning balance</t>
        </is>
      </c>
      <c r="B11" s="5" t="n">
        <v>-961026</v>
      </c>
      <c r="C11" s="5" t="n">
        <v>-944576</v>
      </c>
      <c r="D11" s="5" t="n">
        <v>-1005883</v>
      </c>
      <c r="E11" s="5" t="n">
        <v>-869484</v>
      </c>
      <c r="F11" s="5" t="n">
        <v>-944576</v>
      </c>
      <c r="G11" s="5" t="n">
        <v>-869484</v>
      </c>
    </row>
    <row r="12">
      <c r="A12" s="4" t="inlineStr">
        <is>
          <t>Other Comprehensive Income (Loss), Net of Tax</t>
        </is>
      </c>
      <c r="B12" s="5" t="n">
        <v>25710</v>
      </c>
      <c r="C12" s="5" t="n">
        <v>-16450</v>
      </c>
      <c r="D12" s="5" t="n">
        <v>28286</v>
      </c>
      <c r="E12" s="5" t="n">
        <v>-136399</v>
      </c>
    </row>
    <row r="13">
      <c r="A13" s="4" t="inlineStr">
        <is>
          <t>Ending balance</t>
        </is>
      </c>
      <c r="B13" s="5" t="n">
        <v>-935316</v>
      </c>
      <c r="C13" s="5" t="n">
        <v>-961026</v>
      </c>
      <c r="D13" s="5" t="n">
        <v>-977597</v>
      </c>
      <c r="E13" s="5" t="n">
        <v>-1005883</v>
      </c>
      <c r="F13" s="5" t="n">
        <v>-935316</v>
      </c>
      <c r="G13" s="5" t="n">
        <v>-977597</v>
      </c>
    </row>
    <row r="14">
      <c r="A14" s="4" t="inlineStr">
        <is>
          <t>Derivative Instruments</t>
        </is>
      </c>
    </row>
    <row r="15">
      <c r="A15" s="3" t="inlineStr">
        <is>
          <t>AOCI Attributable to Parent, Net of Tax [Roll Forward]</t>
        </is>
      </c>
    </row>
    <row r="16">
      <c r="A16" s="4" t="inlineStr">
        <is>
          <t>Beginning balance</t>
        </is>
      </c>
      <c r="B16" s="5" t="n">
        <v>-7998</v>
      </c>
      <c r="C16" s="5" t="n">
        <v>-15369</v>
      </c>
      <c r="D16" s="5" t="n">
        <v>17021</v>
      </c>
      <c r="E16" s="5" t="n">
        <v>11041</v>
      </c>
      <c r="F16" s="5" t="n">
        <v>-15369</v>
      </c>
      <c r="G16" s="5" t="n">
        <v>11041</v>
      </c>
    </row>
    <row r="17">
      <c r="A17" s="4" t="inlineStr">
        <is>
          <t>Other comprehensive income (loss) before reclassifications</t>
        </is>
      </c>
      <c r="B17" s="5" t="n">
        <v>-771</v>
      </c>
      <c r="D17" s="5" t="n">
        <v>2594</v>
      </c>
      <c r="F17" s="5" t="n">
        <v>9331</v>
      </c>
      <c r="G17" s="5" t="n">
        <v>16022</v>
      </c>
    </row>
    <row r="18">
      <c r="A18" s="4" t="inlineStr">
        <is>
          <t>Amounts reclassified from accumulated other comprehensive loss</t>
        </is>
      </c>
      <c r="B18" s="5" t="n">
        <v>2060</v>
      </c>
      <c r="D18" s="5" t="n">
        <v>-1589</v>
      </c>
      <c r="F18" s="5" t="n">
        <v>-671</v>
      </c>
      <c r="G18" s="5" t="n">
        <v>-9037</v>
      </c>
    </row>
    <row r="19">
      <c r="A19" s="4" t="inlineStr">
        <is>
          <t>Other Comprehensive Income (Loss), Net of Tax</t>
        </is>
      </c>
      <c r="B19" s="5" t="n">
        <v>1289</v>
      </c>
      <c r="D19" s="5" t="n">
        <v>1005</v>
      </c>
      <c r="F19" s="5" t="n">
        <v>8660</v>
      </c>
      <c r="G19" s="5" t="n">
        <v>6985</v>
      </c>
    </row>
    <row r="20">
      <c r="A20" s="4" t="inlineStr">
        <is>
          <t>Ending balance</t>
        </is>
      </c>
      <c r="B20" s="5" t="n">
        <v>-6709</v>
      </c>
      <c r="C20" s="5" t="n">
        <v>-7998</v>
      </c>
      <c r="D20" s="5" t="n">
        <v>18026</v>
      </c>
      <c r="E20" s="5" t="n">
        <v>17021</v>
      </c>
      <c r="F20" s="5" t="n">
        <v>-6709</v>
      </c>
      <c r="G20" s="5" t="n">
        <v>18026</v>
      </c>
    </row>
    <row r="21">
      <c r="A21" s="4" t="inlineStr">
        <is>
          <t>Available-for-Sale Security</t>
        </is>
      </c>
    </row>
    <row r="22">
      <c r="A22" s="3" t="inlineStr">
        <is>
          <t>AOCI Attributable to Parent, Net of Tax [Roll Forward]</t>
        </is>
      </c>
    </row>
    <row r="23">
      <c r="A23" s="4" t="inlineStr">
        <is>
          <t>Beginning balance</t>
        </is>
      </c>
      <c r="B23" s="5" t="n">
        <v>-5558</v>
      </c>
      <c r="C23" s="5" t="n">
        <v>-7522</v>
      </c>
      <c r="D23" s="5" t="n">
        <v>-8065</v>
      </c>
      <c r="E23" s="5" t="n">
        <v>-8260</v>
      </c>
      <c r="F23" s="5" t="n">
        <v>-7522</v>
      </c>
      <c r="G23" s="5" t="n">
        <v>-8260</v>
      </c>
    </row>
    <row r="24">
      <c r="A24" s="4" t="inlineStr">
        <is>
          <t>Other comprehensive income (loss) before reclassifications</t>
        </is>
      </c>
      <c r="B24" s="5" t="n">
        <v>1268</v>
      </c>
      <c r="D24" s="5" t="n">
        <v>-80</v>
      </c>
      <c r="F24" s="5" t="n">
        <v>3232</v>
      </c>
      <c r="G24" s="5" t="n">
        <v>115</v>
      </c>
    </row>
    <row r="25">
      <c r="A25" s="4" t="inlineStr">
        <is>
          <t>Amounts reclassified from accumulated other comprehensive loss</t>
        </is>
      </c>
      <c r="B25" s="5" t="n">
        <v>0</v>
      </c>
      <c r="D25" s="5" t="n">
        <v>0</v>
      </c>
      <c r="F25" s="5" t="n">
        <v>0</v>
      </c>
      <c r="G25" s="5" t="n">
        <v>0</v>
      </c>
    </row>
    <row r="26">
      <c r="A26" s="4" t="inlineStr">
        <is>
          <t>Other Comprehensive Income (Loss), Net of Tax</t>
        </is>
      </c>
      <c r="B26" s="5" t="n">
        <v>1268</v>
      </c>
      <c r="D26" s="5" t="n">
        <v>-80</v>
      </c>
      <c r="F26" s="5" t="n">
        <v>3232</v>
      </c>
      <c r="G26" s="5" t="n">
        <v>115</v>
      </c>
    </row>
    <row r="27">
      <c r="A27" s="4" t="inlineStr">
        <is>
          <t>Ending balance</t>
        </is>
      </c>
      <c r="B27" s="5" t="n">
        <v>-4290</v>
      </c>
      <c r="C27" s="5" t="n">
        <v>-5558</v>
      </c>
      <c r="D27" s="5" t="n">
        <v>-8145</v>
      </c>
      <c r="E27" s="5" t="n">
        <v>-8065</v>
      </c>
      <c r="F27" s="5" t="n">
        <v>-4290</v>
      </c>
      <c r="G27" s="5" t="n">
        <v>-8145</v>
      </c>
    </row>
    <row r="28">
      <c r="A28" s="4" t="inlineStr">
        <is>
          <t>Employee  Benefit Plans</t>
        </is>
      </c>
    </row>
    <row r="29">
      <c r="A29" s="3" t="inlineStr">
        <is>
          <t>AOCI Attributable to Parent, Net of Tax [Roll Forward]</t>
        </is>
      </c>
    </row>
    <row r="30">
      <c r="A30" s="4" t="inlineStr">
        <is>
          <t>Beginning balance</t>
        </is>
      </c>
      <c r="B30" s="5" t="n">
        <v>-184506</v>
      </c>
      <c r="C30" s="5" t="n">
        <v>-186854</v>
      </c>
      <c r="D30" s="5" t="n">
        <v>-166797</v>
      </c>
      <c r="E30" s="5" t="n">
        <v>-169857</v>
      </c>
      <c r="F30" s="5" t="n">
        <v>-186854</v>
      </c>
      <c r="G30" s="5" t="n">
        <v>-169857</v>
      </c>
    </row>
    <row r="31">
      <c r="A31" s="4" t="inlineStr">
        <is>
          <t>Other comprehensive income (loss) before reclassifications</t>
        </is>
      </c>
      <c r="B31" s="5" t="n">
        <v>-254</v>
      </c>
      <c r="D31" s="5" t="n">
        <v>-1203</v>
      </c>
      <c r="F31" s="5" t="n">
        <v>-259</v>
      </c>
      <c r="G31" s="5" t="n">
        <v>499</v>
      </c>
    </row>
    <row r="32">
      <c r="A32" s="4" t="inlineStr">
        <is>
          <t>Amounts reclassified from accumulated other comprehensive loss</t>
        </is>
      </c>
      <c r="B32" s="5" t="n">
        <v>2475</v>
      </c>
      <c r="D32" s="5" t="n">
        <v>1721</v>
      </c>
      <c r="F32" s="5" t="n">
        <v>4828</v>
      </c>
      <c r="G32" s="5" t="n">
        <v>3079</v>
      </c>
    </row>
    <row r="33">
      <c r="A33" s="4" t="inlineStr">
        <is>
          <t>Other Comprehensive Income (Loss), Net of Tax</t>
        </is>
      </c>
      <c r="B33" s="5" t="n">
        <v>2221</v>
      </c>
      <c r="D33" s="5" t="n">
        <v>518</v>
      </c>
      <c r="F33" s="5" t="n">
        <v>4569</v>
      </c>
      <c r="G33" s="5" t="n">
        <v>3578</v>
      </c>
    </row>
    <row r="34">
      <c r="A34" s="4" t="inlineStr">
        <is>
          <t>Ending balance</t>
        </is>
      </c>
      <c r="B34" s="5" t="n">
        <v>-182285</v>
      </c>
      <c r="C34" s="5" t="n">
        <v>-184506</v>
      </c>
      <c r="D34" s="5" t="n">
        <v>-166279</v>
      </c>
      <c r="E34" s="5" t="n">
        <v>-166797</v>
      </c>
      <c r="F34" s="5" t="n">
        <v>-182285</v>
      </c>
      <c r="G34" s="5" t="n">
        <v>-166279</v>
      </c>
    </row>
    <row r="35">
      <c r="A35" s="4" t="inlineStr">
        <is>
          <t>Currency Translation Adjustments</t>
        </is>
      </c>
    </row>
    <row r="36">
      <c r="A36" s="3" t="inlineStr">
        <is>
          <t>AOCI Attributable to Parent, Net of Tax [Roll Forward]</t>
        </is>
      </c>
    </row>
    <row r="37">
      <c r="A37" s="4" t="inlineStr">
        <is>
          <t>Beginning balance</t>
        </is>
      </c>
      <c r="B37" s="5" t="n">
        <v>-762964</v>
      </c>
      <c r="C37" s="5" t="n">
        <v>-734831</v>
      </c>
      <c r="D37" s="5" t="n">
        <v>-848042</v>
      </c>
      <c r="E37" s="5" t="n">
        <v>-702408</v>
      </c>
      <c r="F37" s="5" t="n">
        <v>-734831</v>
      </c>
      <c r="G37" s="5" t="n">
        <v>-702408</v>
      </c>
    </row>
    <row r="38">
      <c r="A38" s="4" t="inlineStr">
        <is>
          <t>Other comprehensive income (loss) before reclassifications</t>
        </is>
      </c>
      <c r="B38" s="5" t="n">
        <v>20932</v>
      </c>
      <c r="D38" s="5" t="n">
        <v>26843</v>
      </c>
      <c r="F38" s="5" t="n">
        <v>-7201</v>
      </c>
      <c r="G38" s="5" t="n">
        <v>-118791</v>
      </c>
    </row>
    <row r="39">
      <c r="A39" s="4" t="inlineStr">
        <is>
          <t>Amounts reclassified from accumulated other comprehensive loss</t>
        </is>
      </c>
      <c r="B39" s="5" t="n">
        <v>0</v>
      </c>
      <c r="D39" s="5" t="n">
        <v>0</v>
      </c>
      <c r="F39" s="5" t="n">
        <v>0</v>
      </c>
      <c r="G39" s="5" t="n">
        <v>0</v>
      </c>
    </row>
    <row r="40">
      <c r="A40" s="4" t="inlineStr">
        <is>
          <t>Other Comprehensive Income (Loss), Net of Tax</t>
        </is>
      </c>
      <c r="B40" s="5" t="n">
        <v>20932</v>
      </c>
      <c r="D40" s="5" t="n">
        <v>26843</v>
      </c>
      <c r="F40" s="5" t="n">
        <v>-7201</v>
      </c>
      <c r="G40" s="5" t="n">
        <v>-118791</v>
      </c>
    </row>
    <row r="41">
      <c r="A41" s="4" t="inlineStr">
        <is>
          <t>Ending balance</t>
        </is>
      </c>
      <c r="B41" s="6" t="n">
        <v>-742032</v>
      </c>
      <c r="C41" s="6" t="n">
        <v>-762964</v>
      </c>
      <c r="D41" s="6" t="n">
        <v>-821199</v>
      </c>
      <c r="E41" s="6" t="n">
        <v>-848042</v>
      </c>
      <c r="F41" s="6" t="n">
        <v>-742032</v>
      </c>
      <c r="G41" s="6" t="n">
        <v>-821199</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 from AOCI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oss) [Line Items]</t>
        </is>
      </c>
    </row>
    <row r="4">
      <c r="A4" s="4" t="inlineStr">
        <is>
          <t>Provision for income taxes</t>
        </is>
      </c>
      <c r="B4" s="6" t="n">
        <v>20644</v>
      </c>
      <c r="D4" s="6" t="n">
        <v>12839</v>
      </c>
      <c r="F4" s="6" t="n">
        <v>40949</v>
      </c>
      <c r="G4" s="6" t="n">
        <v>24732</v>
      </c>
    </row>
    <row r="5">
      <c r="A5" s="4" t="inlineStr">
        <is>
          <t>Other non-operating expense (income), net</t>
        </is>
      </c>
      <c r="B5" s="5" t="n">
        <v>533</v>
      </c>
      <c r="D5" s="5" t="n">
        <v>2662</v>
      </c>
      <c r="F5" s="5" t="n">
        <v>-555</v>
      </c>
      <c r="G5" s="5" t="n">
        <v>5684</v>
      </c>
    </row>
    <row r="6">
      <c r="A6" s="4" t="inlineStr">
        <is>
          <t>Loss before income taxes</t>
        </is>
      </c>
      <c r="B6" s="5" t="n">
        <v>-11047</v>
      </c>
      <c r="D6" s="5" t="n">
        <v>99330</v>
      </c>
      <c r="F6" s="5" t="n">
        <v>83658</v>
      </c>
      <c r="G6" s="5" t="n">
        <v>294021</v>
      </c>
    </row>
    <row r="7">
      <c r="A7" s="4" t="inlineStr">
        <is>
          <t>Net Loss</t>
        </is>
      </c>
      <c r="B7" s="5" t="n">
        <v>5537</v>
      </c>
      <c r="C7" s="6" t="n">
        <v>112385</v>
      </c>
      <c r="D7" s="5" t="n">
        <v>111109</v>
      </c>
      <c r="E7" s="6" t="n">
        <v>205702</v>
      </c>
      <c r="F7" s="5" t="n">
        <v>117922</v>
      </c>
      <c r="G7" s="5" t="n">
        <v>316812</v>
      </c>
    </row>
    <row r="8">
      <c r="A8" s="4" t="inlineStr">
        <is>
          <t>Reclassification Out of Accumulated Other Comprehensive Income (Loss) | Derivative Instruments</t>
        </is>
      </c>
    </row>
    <row r="9">
      <c r="A9" s="3" t="inlineStr">
        <is>
          <t>Reclassification Adjustment out of Accumulated Other Comprehensive Income (Loss) [Line Items]</t>
        </is>
      </c>
    </row>
    <row r="10">
      <c r="A10" s="4" t="inlineStr">
        <is>
          <t>Cost of sales</t>
        </is>
      </c>
      <c r="B10" s="5" t="n">
        <v>-1969</v>
      </c>
      <c r="D10" s="5" t="n">
        <v>1512</v>
      </c>
      <c r="F10" s="5" t="n">
        <v>870</v>
      </c>
      <c r="G10" s="5" t="n">
        <v>8942</v>
      </c>
    </row>
    <row r="11">
      <c r="A11" s="4" t="inlineStr">
        <is>
          <t>Provision for income taxes</t>
        </is>
      </c>
      <c r="B11" s="5" t="n">
        <v>-91</v>
      </c>
      <c r="D11" s="5" t="n">
        <v>77</v>
      </c>
      <c r="F11" s="5" t="n">
        <v>-199</v>
      </c>
      <c r="G11" s="5" t="n">
        <v>95</v>
      </c>
    </row>
    <row r="12">
      <c r="A12" s="4" t="inlineStr">
        <is>
          <t>Net Loss</t>
        </is>
      </c>
      <c r="B12" s="5" t="n">
        <v>-2060</v>
      </c>
      <c r="D12" s="5" t="n">
        <v>1589</v>
      </c>
      <c r="F12" s="5" t="n">
        <v>671</v>
      </c>
      <c r="G12" s="5" t="n">
        <v>9037</v>
      </c>
    </row>
    <row r="13">
      <c r="A13" s="4" t="inlineStr">
        <is>
          <t>Reclassification Out of Accumulated Other Comprehensive Income (Loss) | Employee Benefit Plans</t>
        </is>
      </c>
    </row>
    <row r="14">
      <c r="A14" s="3" t="inlineStr">
        <is>
          <t>Reclassification Adjustment out of Accumulated Other Comprehensive Income (Loss) [Line Items]</t>
        </is>
      </c>
    </row>
    <row r="15">
      <c r="A15" s="4" t="inlineStr">
        <is>
          <t>Provision for income taxes</t>
        </is>
      </c>
      <c r="B15" s="5" t="n">
        <v>-92</v>
      </c>
      <c r="D15" s="5" t="n">
        <v>150</v>
      </c>
      <c r="F15" s="5" t="n">
        <v>-62</v>
      </c>
      <c r="G15" s="5" t="n">
        <v>666</v>
      </c>
    </row>
    <row r="16">
      <c r="A16" s="4" t="inlineStr">
        <is>
          <t>Loss before income taxes</t>
        </is>
      </c>
      <c r="B16" s="5" t="n">
        <v>-2383</v>
      </c>
      <c r="D16" s="5" t="n">
        <v>-1871</v>
      </c>
      <c r="F16" s="5" t="n">
        <v>-4766</v>
      </c>
      <c r="G16" s="5" t="n">
        <v>-3745</v>
      </c>
    </row>
    <row r="17">
      <c r="A17" s="4" t="inlineStr">
        <is>
          <t>Net Loss</t>
        </is>
      </c>
      <c r="B17" s="5" t="n">
        <v>-2475</v>
      </c>
      <c r="D17" s="5" t="n">
        <v>-1721</v>
      </c>
      <c r="F17" s="5" t="n">
        <v>-4828</v>
      </c>
      <c r="G17" s="5" t="n">
        <v>-3079</v>
      </c>
    </row>
    <row r="18">
      <c r="A18" s="4" t="inlineStr">
        <is>
          <t>Reclassification Out of Accumulated Other Comprehensive Income (Loss) | Amortization of prior service credit</t>
        </is>
      </c>
    </row>
    <row r="19">
      <c r="A19" s="3" t="inlineStr">
        <is>
          <t>Reclassification Adjustment out of Accumulated Other Comprehensive Income (Loss) [Line Items]</t>
        </is>
      </c>
    </row>
    <row r="20">
      <c r="A20" s="4" t="inlineStr">
        <is>
          <t>Other non-operating expense (income), net</t>
        </is>
      </c>
      <c r="B20" s="5" t="n">
        <v>390</v>
      </c>
      <c r="D20" s="5" t="n">
        <v>466</v>
      </c>
      <c r="F20" s="5" t="n">
        <v>789</v>
      </c>
      <c r="G20" s="5" t="n">
        <v>932</v>
      </c>
    </row>
    <row r="21">
      <c r="A21" s="4" t="inlineStr">
        <is>
          <t>Reclassification Out of Accumulated Other Comprehensive Income (Loss) | Recognized actuarial loss</t>
        </is>
      </c>
    </row>
    <row r="22">
      <c r="A22" s="3" t="inlineStr">
        <is>
          <t>Reclassification Adjustment out of Accumulated Other Comprehensive Income (Loss) [Line Items]</t>
        </is>
      </c>
    </row>
    <row r="23">
      <c r="A23" s="4" t="inlineStr">
        <is>
          <t>Other non-operating expense (income), net</t>
        </is>
      </c>
      <c r="B23" s="6" t="n">
        <v>-2773</v>
      </c>
      <c r="D23" s="6" t="n">
        <v>-2337</v>
      </c>
      <c r="F23" s="6" t="n">
        <v>-5555</v>
      </c>
      <c r="G23" s="6" t="n">
        <v>-4677</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Narrativ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Currency translation adjustments loss</t>
        </is>
      </c>
      <c r="B4" s="6" t="n">
        <v>25710</v>
      </c>
      <c r="C4" s="6" t="n">
        <v>-16450</v>
      </c>
      <c r="D4" s="6" t="n">
        <v>28286</v>
      </c>
      <c r="E4" s="6" t="n">
        <v>-136399</v>
      </c>
      <c r="F4" s="6" t="n">
        <v>9260</v>
      </c>
      <c r="G4" s="6" t="n">
        <v>-108113</v>
      </c>
    </row>
    <row r="5">
      <c r="A5" s="4" t="inlineStr">
        <is>
          <t>Currency Translation Adjustments</t>
        </is>
      </c>
    </row>
    <row r="6">
      <c r="A6" s="3" t="inlineStr">
        <is>
          <t>Accumulated Other Comprehensive Income (Loss) [Line Items]</t>
        </is>
      </c>
    </row>
    <row r="7">
      <c r="A7" s="4" t="inlineStr">
        <is>
          <t>Currency translation adjustments loss</t>
        </is>
      </c>
      <c r="B7" s="6" t="n">
        <v>20932</v>
      </c>
      <c r="D7" s="6" t="n">
        <v>26843</v>
      </c>
      <c r="F7" s="6" t="n">
        <v>-7201</v>
      </c>
      <c r="G7" s="6" t="n">
        <v>-118791</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oreign Currency Transaction Expos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cy Transaction Gains (Losses) [Line Items]</t>
        </is>
      </c>
    </row>
    <row r="4">
      <c r="A4" s="4" t="inlineStr">
        <is>
          <t>Currency transaction (losses), net</t>
        </is>
      </c>
      <c r="B4" s="6" t="n">
        <v>-432</v>
      </c>
      <c r="C4" s="6" t="n">
        <v>-5931</v>
      </c>
      <c r="D4" s="6" t="n">
        <v>-7312</v>
      </c>
      <c r="E4" s="6" t="n">
        <v>-8352</v>
      </c>
    </row>
    <row r="5">
      <c r="A5" s="4" t="inlineStr">
        <is>
          <t>Operating income/loss</t>
        </is>
      </c>
    </row>
    <row r="6">
      <c r="A6" s="3" t="inlineStr">
        <is>
          <t>Currency Transaction Gains (Losses) [Line Items]</t>
        </is>
      </c>
    </row>
    <row r="7">
      <c r="A7" s="4" t="inlineStr">
        <is>
          <t>Currency transaction (losses), net</t>
        </is>
      </c>
      <c r="B7" s="5" t="n">
        <v>1069</v>
      </c>
      <c r="C7" s="5" t="n">
        <v>-4328</v>
      </c>
      <c r="D7" s="5" t="n">
        <v>-2503</v>
      </c>
      <c r="E7" s="5" t="n">
        <v>-5917</v>
      </c>
    </row>
    <row r="8">
      <c r="A8" s="4" t="inlineStr">
        <is>
          <t>Other non-operating income/expense, net</t>
        </is>
      </c>
    </row>
    <row r="9">
      <c r="A9" s="3" t="inlineStr">
        <is>
          <t>Currency Transaction Gains (Losses) [Line Items]</t>
        </is>
      </c>
    </row>
    <row r="10">
      <c r="A10" s="4" t="inlineStr">
        <is>
          <t>Currency transaction (losses), net</t>
        </is>
      </c>
      <c r="B10" s="6" t="n">
        <v>-1501</v>
      </c>
      <c r="C10" s="6" t="n">
        <v>-1603</v>
      </c>
      <c r="D10" s="6" t="n">
        <v>-4809</v>
      </c>
      <c r="E10" s="6" t="n">
        <v>-24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Foreign currency forward exchange and other contracts - USD ($) $ in Millions</t>
        </is>
      </c>
      <c r="B1" s="2" t="inlineStr">
        <is>
          <t>6 Months Ended</t>
        </is>
      </c>
    </row>
    <row r="2">
      <c r="B2" s="2" t="inlineStr">
        <is>
          <t>Jun. 30, 2021</t>
        </is>
      </c>
      <c r="C2" s="2" t="inlineStr">
        <is>
          <t>Dec. 31, 2020</t>
        </is>
      </c>
      <c r="D2" s="2" t="inlineStr">
        <is>
          <t>Jun. 30, 2020</t>
        </is>
      </c>
    </row>
    <row r="3">
      <c r="A3" s="3" t="inlineStr">
        <is>
          <t>Derivative Instruments and Hedging Activities Disclosures [Line Items]</t>
        </is>
      </c>
    </row>
    <row r="4">
      <c r="A4" s="4" t="inlineStr">
        <is>
          <t>Notional amount</t>
        </is>
      </c>
      <c r="B4" s="6" t="n">
        <v>1290</v>
      </c>
      <c r="C4" s="6" t="n">
        <v>855</v>
      </c>
      <c r="D4" s="6" t="n">
        <v>1170</v>
      </c>
    </row>
    <row r="5">
      <c r="A5" s="4" t="inlineStr">
        <is>
          <t>Maximum</t>
        </is>
      </c>
    </row>
    <row r="6">
      <c r="A6" s="3" t="inlineStr">
        <is>
          <t>Derivative Instruments and Hedging Activities Disclosures [Line Items]</t>
        </is>
      </c>
    </row>
    <row r="7">
      <c r="A7" s="4" t="inlineStr">
        <is>
          <t>Derivative term of contracts</t>
        </is>
      </c>
      <c r="B7" s="4" t="inlineStr">
        <is>
          <t>18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ssets and Liabilities (Details) - USD ($) $ in Thousands</t>
        </is>
      </c>
      <c r="B1" s="2" t="inlineStr">
        <is>
          <t>Jun. 30, 2021</t>
        </is>
      </c>
      <c r="C1" s="2" t="inlineStr">
        <is>
          <t>Dec. 31, 2020</t>
        </is>
      </c>
      <c r="D1" s="2" t="inlineStr">
        <is>
          <t>Jun. 30, 2020</t>
        </is>
      </c>
    </row>
    <row r="2">
      <c r="A2" s="3" t="inlineStr">
        <is>
          <t>Derivatives, Fair Value [Line Items]</t>
        </is>
      </c>
    </row>
    <row r="3">
      <c r="A3" s="4" t="inlineStr">
        <is>
          <t>Derivative assets, fair value</t>
        </is>
      </c>
      <c r="B3" s="6" t="n">
        <v>8803</v>
      </c>
      <c r="C3" s="6" t="n">
        <v>5711</v>
      </c>
      <c r="D3" s="6" t="n">
        <v>13754</v>
      </c>
    </row>
    <row r="4">
      <c r="A4" s="4" t="inlineStr">
        <is>
          <t>Derivative liabilities, fair value</t>
        </is>
      </c>
      <c r="B4" s="5" t="n">
        <v>16231</v>
      </c>
      <c r="C4" s="5" t="n">
        <v>25494</v>
      </c>
      <c r="D4" s="5" t="n">
        <v>8679</v>
      </c>
    </row>
    <row r="5">
      <c r="A5" s="4" t="inlineStr">
        <is>
          <t>Derivatives designated as hedging instruments</t>
        </is>
      </c>
    </row>
    <row r="6">
      <c r="A6" s="3" t="inlineStr">
        <is>
          <t>Derivatives, Fair Value [Line Items]</t>
        </is>
      </c>
    </row>
    <row r="7">
      <c r="A7" s="4" t="inlineStr">
        <is>
          <t>Derivative assets, fair value</t>
        </is>
      </c>
      <c r="B7" s="5" t="n">
        <v>7179</v>
      </c>
      <c r="C7" s="5" t="n">
        <v>3691</v>
      </c>
      <c r="D7" s="5" t="n">
        <v>12968</v>
      </c>
    </row>
    <row r="8">
      <c r="A8" s="4" t="inlineStr">
        <is>
          <t>Derivative liabilities, fair value</t>
        </is>
      </c>
      <c r="B8" s="5" t="n">
        <v>11044</v>
      </c>
      <c r="C8" s="5" t="n">
        <v>24691</v>
      </c>
      <c r="D8" s="5" t="n">
        <v>3214</v>
      </c>
    </row>
    <row r="9">
      <c r="A9" s="4" t="inlineStr">
        <is>
          <t>Derivatives designated as hedging instruments | Foreign currency forward exchange and other contracts | Prepaid expenses and other current assets</t>
        </is>
      </c>
    </row>
    <row r="10">
      <c r="A10" s="3" t="inlineStr">
        <is>
          <t>Derivatives, Fair Value [Line Items]</t>
        </is>
      </c>
    </row>
    <row r="11">
      <c r="A11" s="4" t="inlineStr">
        <is>
          <t>Derivative assets, fair value</t>
        </is>
      </c>
      <c r="B11" s="5" t="n">
        <v>5405</v>
      </c>
      <c r="C11" s="5" t="n">
        <v>3641</v>
      </c>
      <c r="D11" s="5" t="n">
        <v>11731</v>
      </c>
    </row>
    <row r="12">
      <c r="A12" s="4" t="inlineStr">
        <is>
          <t>Derivatives designated as hedging instruments | Foreign currency forward exchange and other contracts | Other noncurrent assets</t>
        </is>
      </c>
    </row>
    <row r="13">
      <c r="A13" s="3" t="inlineStr">
        <is>
          <t>Derivatives, Fair Value [Line Items]</t>
        </is>
      </c>
    </row>
    <row r="14">
      <c r="A14" s="4" t="inlineStr">
        <is>
          <t>Derivative assets, fair value</t>
        </is>
      </c>
      <c r="B14" s="5" t="n">
        <v>1774</v>
      </c>
      <c r="C14" s="5" t="n">
        <v>50</v>
      </c>
      <c r="D14" s="5" t="n">
        <v>1237</v>
      </c>
    </row>
    <row r="15">
      <c r="A15" s="4" t="inlineStr">
        <is>
          <t>Derivatives designated as hedging instruments | Foreign currency forward exchange and other contracts | Accrued liabilities</t>
        </is>
      </c>
    </row>
    <row r="16">
      <c r="A16" s="3" t="inlineStr">
        <is>
          <t>Derivatives, Fair Value [Line Items]</t>
        </is>
      </c>
    </row>
    <row r="17">
      <c r="A17" s="4" t="inlineStr">
        <is>
          <t>Derivative liabilities, fair value</t>
        </is>
      </c>
      <c r="B17" s="5" t="n">
        <v>10774</v>
      </c>
      <c r="C17" s="5" t="n">
        <v>20330</v>
      </c>
      <c r="D17" s="5" t="n">
        <v>1973</v>
      </c>
    </row>
    <row r="18">
      <c r="A18" s="4" t="inlineStr">
        <is>
          <t>Derivatives designated as hedging instruments | Foreign currency forward exchange and other contracts | Other noncurrent liabilities</t>
        </is>
      </c>
    </row>
    <row r="19">
      <c r="A19" s="3" t="inlineStr">
        <is>
          <t>Derivatives, Fair Value [Line Items]</t>
        </is>
      </c>
    </row>
    <row r="20">
      <c r="A20" s="4" t="inlineStr">
        <is>
          <t>Derivative liabilities, fair value</t>
        </is>
      </c>
      <c r="B20" s="5" t="n">
        <v>270</v>
      </c>
      <c r="C20" s="5" t="n">
        <v>4361</v>
      </c>
      <c r="D20" s="5" t="n">
        <v>1241</v>
      </c>
    </row>
    <row r="21">
      <c r="A21" s="4" t="inlineStr">
        <is>
          <t>Derivatives not designated as hedging instruments</t>
        </is>
      </c>
    </row>
    <row r="22">
      <c r="A22" s="3" t="inlineStr">
        <is>
          <t>Derivatives, Fair Value [Line Items]</t>
        </is>
      </c>
    </row>
    <row r="23">
      <c r="A23" s="4" t="inlineStr">
        <is>
          <t>Derivative assets, fair value</t>
        </is>
      </c>
      <c r="B23" s="5" t="n">
        <v>1624</v>
      </c>
      <c r="C23" s="5" t="n">
        <v>2020</v>
      </c>
      <c r="D23" s="5" t="n">
        <v>786</v>
      </c>
    </row>
    <row r="24">
      <c r="A24" s="4" t="inlineStr">
        <is>
          <t>Derivatives not designated as hedging instruments | Foreign currency forward exchange and other contracts</t>
        </is>
      </c>
    </row>
    <row r="25">
      <c r="A25" s="3" t="inlineStr">
        <is>
          <t>Derivatives, Fair Value [Line Items]</t>
        </is>
      </c>
    </row>
    <row r="26">
      <c r="A26" s="4" t="inlineStr">
        <is>
          <t>Derivative liabilities, fair value</t>
        </is>
      </c>
      <c r="B26" s="5" t="n">
        <v>5187</v>
      </c>
      <c r="C26" s="5" t="n">
        <v>803</v>
      </c>
      <c r="D26" s="5" t="n">
        <v>5465</v>
      </c>
    </row>
    <row r="27">
      <c r="A27" s="4" t="inlineStr">
        <is>
          <t>Derivatives not designated as hedging instruments | Foreign currency forward exchange and other contracts | Prepaid expenses and other current assets</t>
        </is>
      </c>
    </row>
    <row r="28">
      <c r="A28" s="3" t="inlineStr">
        <is>
          <t>Derivatives, Fair Value [Line Items]</t>
        </is>
      </c>
    </row>
    <row r="29">
      <c r="A29" s="4" t="inlineStr">
        <is>
          <t>Derivative assets, fair value</t>
        </is>
      </c>
      <c r="B29" s="5" t="n">
        <v>1624</v>
      </c>
      <c r="C29" s="5" t="n">
        <v>1982</v>
      </c>
      <c r="D29" s="5" t="n">
        <v>786</v>
      </c>
    </row>
    <row r="30">
      <c r="A30" s="4" t="inlineStr">
        <is>
          <t>Derivatives not designated as hedging instruments | Foreign currency forward exchange and other contracts | Other noncurrent assets</t>
        </is>
      </c>
    </row>
    <row r="31">
      <c r="A31" s="3" t="inlineStr">
        <is>
          <t>Derivatives, Fair Value [Line Items]</t>
        </is>
      </c>
    </row>
    <row r="32">
      <c r="A32" s="4" t="inlineStr">
        <is>
          <t>Derivative assets, fair value</t>
        </is>
      </c>
      <c r="B32" s="5" t="n">
        <v>0</v>
      </c>
      <c r="C32" s="5" t="n">
        <v>38</v>
      </c>
      <c r="D32" s="5" t="n">
        <v>0</v>
      </c>
    </row>
    <row r="33">
      <c r="A33" s="4" t="inlineStr">
        <is>
          <t>Derivatives not designated as hedging instruments | Foreign currency forward exchange and other contracts | Accrued liabilities</t>
        </is>
      </c>
    </row>
    <row r="34">
      <c r="A34" s="3" t="inlineStr">
        <is>
          <t>Derivatives, Fair Value [Line Items]</t>
        </is>
      </c>
    </row>
    <row r="35">
      <c r="A35" s="4" t="inlineStr">
        <is>
          <t>Derivative liabilities, fair value</t>
        </is>
      </c>
      <c r="B35" s="5" t="n">
        <v>5187</v>
      </c>
      <c r="C35" s="5" t="n">
        <v>803</v>
      </c>
      <c r="D35" s="5" t="n">
        <v>5280</v>
      </c>
    </row>
    <row r="36">
      <c r="A36" s="4" t="inlineStr">
        <is>
          <t>Derivatives not designated as hedging instruments | Foreign currency forward exchange and other contracts | Other noncurrent liabilities</t>
        </is>
      </c>
    </row>
    <row r="37">
      <c r="A37" s="3" t="inlineStr">
        <is>
          <t>Derivatives, Fair Value [Line Items]</t>
        </is>
      </c>
    </row>
    <row r="38">
      <c r="A38" s="4" t="inlineStr">
        <is>
          <t>Derivative liabilities, fair value</t>
        </is>
      </c>
      <c r="B38" s="6" t="n">
        <v>0</v>
      </c>
      <c r="C38" s="6" t="n">
        <v>0</v>
      </c>
      <c r="D38" s="6" t="n">
        <v>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signated as Hedging Instruments by Classification and Amount of Gains and Losses (Details) - Derivatives Designated As Hedging Instruments - Foreign Exchange Forward - Cost of sal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losses) gains recognized in OCI</t>
        </is>
      </c>
      <c r="B4" s="6" t="n">
        <v>-771</v>
      </c>
      <c r="C4" s="6" t="n">
        <v>2594</v>
      </c>
      <c r="D4" s="6" t="n">
        <v>9331</v>
      </c>
      <c r="E4" s="6" t="n">
        <v>16022</v>
      </c>
    </row>
    <row r="5">
      <c r="A5" s="4" t="inlineStr">
        <is>
          <t>Amount of (losses) gains reclassified from accumulated OCI to consolidated statements of operations</t>
        </is>
      </c>
      <c r="B5" s="6" t="n">
        <v>-2060</v>
      </c>
      <c r="C5" s="6" t="n">
        <v>1589</v>
      </c>
      <c r="D5" s="6" t="n">
        <v>671</v>
      </c>
      <c r="E5" s="6" t="n">
        <v>90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ot Designated as Hedging Instruments by Classification and Amount of Gains and Losses (Details) - Derivatives Designated As Hedging Instru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net gains (losses) recognized in the Statements of Operations</t>
        </is>
      </c>
      <c r="B4" s="6" t="n">
        <v>7673</v>
      </c>
      <c r="C4" s="6" t="n">
        <v>8121</v>
      </c>
      <c r="D4" s="6" t="n">
        <v>-324</v>
      </c>
      <c r="E4" s="6" t="n">
        <v>-30247</v>
      </c>
    </row>
    <row r="5">
      <c r="A5" s="4" t="inlineStr">
        <is>
          <t>Foreign Exchange Forward | Other non-operating expense (income), net</t>
        </is>
      </c>
    </row>
    <row r="6">
      <c r="A6" s="3" t="inlineStr">
        <is>
          <t>Derivative Instruments, Gain (Loss) [Line Items]</t>
        </is>
      </c>
    </row>
    <row r="7">
      <c r="A7" s="4" t="inlineStr">
        <is>
          <t>Amount of net gains (losses) recognized in the Statements of Operations</t>
        </is>
      </c>
      <c r="B7" s="5" t="n">
        <v>7673</v>
      </c>
      <c r="C7" s="5" t="n">
        <v>8121</v>
      </c>
      <c r="D7" s="5" t="n">
        <v>-963</v>
      </c>
      <c r="E7" s="5" t="n">
        <v>-30247</v>
      </c>
    </row>
    <row r="8">
      <c r="A8" s="4" t="inlineStr">
        <is>
          <t>Foreign Exchange Forward | Cost of sales</t>
        </is>
      </c>
    </row>
    <row r="9">
      <c r="A9" s="3" t="inlineStr">
        <is>
          <t>Derivative Instruments, Gain (Loss) [Line Items]</t>
        </is>
      </c>
    </row>
    <row r="10">
      <c r="A10" s="4" t="inlineStr">
        <is>
          <t>Amount of net gains (losses) recognized in the Statements of Operations</t>
        </is>
      </c>
      <c r="B10" s="6" t="n">
        <v>0</v>
      </c>
      <c r="C10" s="6" t="n">
        <v>0</v>
      </c>
      <c r="D10" s="6" t="n">
        <v>639</v>
      </c>
      <c r="E10"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Fair Value, Measurements, Recurring - USD ($) $ in Thousands</t>
        </is>
      </c>
      <c r="B1" s="2" t="inlineStr">
        <is>
          <t>Jun. 30, 2021</t>
        </is>
      </c>
      <c r="C1" s="2" t="inlineStr">
        <is>
          <t>Dec. 31, 2020</t>
        </is>
      </c>
      <c r="D1" s="2" t="inlineStr">
        <is>
          <t>Jun. 30, 2020</t>
        </is>
      </c>
    </row>
    <row r="2">
      <c r="A2" s="3" t="inlineStr">
        <is>
          <t>Assets:</t>
        </is>
      </c>
    </row>
    <row r="3">
      <c r="A3" s="4" t="inlineStr">
        <is>
          <t>Foreign currency forward exchange contracts and other</t>
        </is>
      </c>
      <c r="B3" s="6" t="n">
        <v>8803</v>
      </c>
      <c r="C3" s="6" t="n">
        <v>5711</v>
      </c>
      <c r="D3" s="6" t="n">
        <v>13754</v>
      </c>
    </row>
    <row r="4">
      <c r="A4" s="4" t="inlineStr">
        <is>
          <t>Available-for-sale security</t>
        </is>
      </c>
      <c r="B4" s="5" t="n">
        <v>7500</v>
      </c>
      <c r="C4" s="5" t="n">
        <v>4268</v>
      </c>
      <c r="D4" s="5" t="n">
        <v>3645</v>
      </c>
    </row>
    <row r="5">
      <c r="A5" s="4" t="inlineStr">
        <is>
          <t>Total assets</t>
        </is>
      </c>
      <c r="B5" s="5" t="n">
        <v>16303</v>
      </c>
      <c r="C5" s="5" t="n">
        <v>9979</v>
      </c>
      <c r="D5" s="5" t="n">
        <v>17399</v>
      </c>
    </row>
    <row r="6">
      <c r="A6" s="3" t="inlineStr">
        <is>
          <t>Liabilities:</t>
        </is>
      </c>
    </row>
    <row r="7">
      <c r="A7" s="4" t="inlineStr">
        <is>
          <t>Foreign currency forward exchange contracts and other</t>
        </is>
      </c>
      <c r="B7" s="5" t="n">
        <v>16231</v>
      </c>
      <c r="C7" s="5" t="n">
        <v>25494</v>
      </c>
      <c r="D7" s="5" t="n">
        <v>8679</v>
      </c>
    </row>
    <row r="8">
      <c r="A8" s="4" t="inlineStr">
        <is>
          <t>Level 1</t>
        </is>
      </c>
    </row>
    <row r="9">
      <c r="A9" s="3" t="inlineStr">
        <is>
          <t>Assets:</t>
        </is>
      </c>
    </row>
    <row r="10">
      <c r="A10" s="4" t="inlineStr">
        <is>
          <t>Foreign currency forward exchange contracts and other</t>
        </is>
      </c>
      <c r="B10" s="5" t="n">
        <v>0</v>
      </c>
      <c r="C10" s="5" t="n">
        <v>0</v>
      </c>
      <c r="D10" s="5" t="n">
        <v>0</v>
      </c>
    </row>
    <row r="11">
      <c r="A11" s="4" t="inlineStr">
        <is>
          <t>Available-for-sale security</t>
        </is>
      </c>
      <c r="B11" s="5" t="n">
        <v>7500</v>
      </c>
      <c r="C11" s="5" t="n">
        <v>4268</v>
      </c>
      <c r="D11" s="5" t="n">
        <v>3645</v>
      </c>
    </row>
    <row r="12">
      <c r="A12" s="4" t="inlineStr">
        <is>
          <t>Total assets</t>
        </is>
      </c>
      <c r="B12" s="5" t="n">
        <v>7500</v>
      </c>
      <c r="C12" s="5" t="n">
        <v>4268</v>
      </c>
      <c r="D12" s="5" t="n">
        <v>3645</v>
      </c>
    </row>
    <row r="13">
      <c r="A13" s="3" t="inlineStr">
        <is>
          <t>Liabilities:</t>
        </is>
      </c>
    </row>
    <row r="14">
      <c r="A14" s="4" t="inlineStr">
        <is>
          <t>Foreign currency forward exchange contracts and other</t>
        </is>
      </c>
      <c r="B14" s="5" t="n">
        <v>0</v>
      </c>
      <c r="C14" s="5" t="n">
        <v>0</v>
      </c>
      <c r="D14" s="5" t="n">
        <v>0</v>
      </c>
    </row>
    <row r="15">
      <c r="A15" s="4" t="inlineStr">
        <is>
          <t>Level 2</t>
        </is>
      </c>
    </row>
    <row r="16">
      <c r="A16" s="3" t="inlineStr">
        <is>
          <t>Assets:</t>
        </is>
      </c>
    </row>
    <row r="17">
      <c r="A17" s="4" t="inlineStr">
        <is>
          <t>Foreign currency forward exchange contracts and other</t>
        </is>
      </c>
      <c r="B17" s="5" t="n">
        <v>8803</v>
      </c>
      <c r="C17" s="5" t="n">
        <v>5711</v>
      </c>
      <c r="D17" s="5" t="n">
        <v>13754</v>
      </c>
    </row>
    <row r="18">
      <c r="A18" s="4" t="inlineStr">
        <is>
          <t>Available-for-sale security</t>
        </is>
      </c>
      <c r="B18" s="5" t="n">
        <v>0</v>
      </c>
      <c r="C18" s="5" t="n">
        <v>0</v>
      </c>
      <c r="D18" s="5" t="n">
        <v>0</v>
      </c>
    </row>
    <row r="19">
      <c r="A19" s="4" t="inlineStr">
        <is>
          <t>Total assets</t>
        </is>
      </c>
      <c r="B19" s="5" t="n">
        <v>8803</v>
      </c>
      <c r="C19" s="5" t="n">
        <v>5711</v>
      </c>
      <c r="D19" s="5" t="n">
        <v>13754</v>
      </c>
    </row>
    <row r="20">
      <c r="A20" s="3" t="inlineStr">
        <is>
          <t>Liabilities:</t>
        </is>
      </c>
    </row>
    <row r="21">
      <c r="A21" s="4" t="inlineStr">
        <is>
          <t>Foreign currency forward exchange contracts and other</t>
        </is>
      </c>
      <c r="B21" s="5" t="n">
        <v>16231</v>
      </c>
      <c r="C21" s="5" t="n">
        <v>25494</v>
      </c>
      <c r="D21" s="5" t="n">
        <v>8679</v>
      </c>
    </row>
    <row r="22">
      <c r="A22" s="4" t="inlineStr">
        <is>
          <t>Level 3</t>
        </is>
      </c>
    </row>
    <row r="23">
      <c r="A23" s="3" t="inlineStr">
        <is>
          <t>Assets:</t>
        </is>
      </c>
    </row>
    <row r="24">
      <c r="A24" s="4" t="inlineStr">
        <is>
          <t>Foreign currency forward exchange contracts and other</t>
        </is>
      </c>
      <c r="B24" s="5" t="n">
        <v>0</v>
      </c>
      <c r="C24" s="5" t="n">
        <v>0</v>
      </c>
      <c r="D24" s="5" t="n">
        <v>0</v>
      </c>
    </row>
    <row r="25">
      <c r="A25" s="4" t="inlineStr">
        <is>
          <t>Available-for-sale security</t>
        </is>
      </c>
      <c r="B25" s="5" t="n">
        <v>0</v>
      </c>
      <c r="C25" s="5" t="n">
        <v>0</v>
      </c>
      <c r="D25" s="5" t="n">
        <v>0</v>
      </c>
    </row>
    <row r="26">
      <c r="A26" s="4" t="inlineStr">
        <is>
          <t>Total assets</t>
        </is>
      </c>
      <c r="B26" s="5" t="n">
        <v>0</v>
      </c>
      <c r="C26" s="5" t="n">
        <v>0</v>
      </c>
      <c r="D26" s="5" t="n">
        <v>0</v>
      </c>
    </row>
    <row r="27">
      <c r="A27" s="3" t="inlineStr">
        <is>
          <t>Liabilities:</t>
        </is>
      </c>
    </row>
    <row r="28">
      <c r="A28" s="4" t="inlineStr">
        <is>
          <t>Foreign currency forward exchange contracts and other</t>
        </is>
      </c>
      <c r="B28" s="6" t="n">
        <v>0</v>
      </c>
      <c r="C28" s="6" t="n">
        <v>0</v>
      </c>
      <c r="D2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19</t>
        </is>
      </c>
      <c r="B2" s="6" t="n">
        <v>508564</v>
      </c>
      <c r="C2" s="6" t="n">
        <v>441369</v>
      </c>
      <c r="D2" s="6" t="n">
        <v>1825569</v>
      </c>
      <c r="E2" s="6" t="n">
        <v>-2318921</v>
      </c>
      <c r="F2" s="6" t="n">
        <v>1430031</v>
      </c>
      <c r="G2" s="6" t="n">
        <v>-869484</v>
      </c>
    </row>
    <row r="3">
      <c r="A3" s="3" t="inlineStr">
        <is>
          <t>Increase (Decrease) in Stockholders' Equity [Roll Forward]</t>
        </is>
      </c>
    </row>
    <row r="4">
      <c r="A4" s="4" t="inlineStr">
        <is>
          <t>Net Loss</t>
        </is>
      </c>
      <c r="B4" s="5" t="n">
        <v>-205702</v>
      </c>
      <c r="F4" s="5" t="n">
        <v>-205702</v>
      </c>
    </row>
    <row r="5">
      <c r="A5" s="4" t="inlineStr">
        <is>
          <t>Other comprehensive income (loss), net of tax</t>
        </is>
      </c>
      <c r="B5" s="5" t="n">
        <v>-136399</v>
      </c>
      <c r="G5" s="5" t="n">
        <v>-136399</v>
      </c>
    </row>
    <row r="6">
      <c r="A6" s="4" t="inlineStr">
        <is>
          <t>Issuance of treasury stock for restricted stock units vesting</t>
        </is>
      </c>
      <c r="B6" s="5" t="n">
        <v>-966</v>
      </c>
      <c r="D6" s="5" t="n">
        <v>-3777</v>
      </c>
      <c r="E6" s="5" t="n">
        <v>2811</v>
      </c>
    </row>
    <row r="7">
      <c r="A7" s="4" t="inlineStr">
        <is>
          <t>Share-based compensation</t>
        </is>
      </c>
      <c r="B7" s="5" t="n">
        <v>14275</v>
      </c>
      <c r="D7" s="5" t="n">
        <v>14275</v>
      </c>
    </row>
    <row r="8">
      <c r="A8" s="4" t="inlineStr">
        <is>
          <t>Ending balance at Mar. 31, 2020</t>
        </is>
      </c>
      <c r="B8" s="5" t="n">
        <v>179772</v>
      </c>
      <c r="C8" s="5" t="n">
        <v>441369</v>
      </c>
      <c r="D8" s="5" t="n">
        <v>1836067</v>
      </c>
      <c r="E8" s="5" t="n">
        <v>-2316110</v>
      </c>
      <c r="F8" s="5" t="n">
        <v>1224329</v>
      </c>
      <c r="G8" s="5" t="n">
        <v>-1005883</v>
      </c>
    </row>
    <row r="9">
      <c r="A9" s="4" t="inlineStr">
        <is>
          <t>Beginning balance at Dec. 31, 2019</t>
        </is>
      </c>
      <c r="B9" s="5" t="n">
        <v>508564</v>
      </c>
      <c r="C9" s="5" t="n">
        <v>441369</v>
      </c>
      <c r="D9" s="5" t="n">
        <v>1825569</v>
      </c>
      <c r="E9" s="5" t="n">
        <v>-2318921</v>
      </c>
      <c r="F9" s="5" t="n">
        <v>1430031</v>
      </c>
      <c r="G9" s="5" t="n">
        <v>-869484</v>
      </c>
    </row>
    <row r="10">
      <c r="A10" s="3" t="inlineStr">
        <is>
          <t>Increase (Decrease) in Stockholders' Equity [Roll Forward]</t>
        </is>
      </c>
    </row>
    <row r="11">
      <c r="A11" s="4" t="inlineStr">
        <is>
          <t>Net Loss</t>
        </is>
      </c>
      <c r="B11" s="5" t="n">
        <v>-316812</v>
      </c>
    </row>
    <row r="12">
      <c r="A12" s="4" t="inlineStr">
        <is>
          <t>Other comprehensive income (loss), net of tax</t>
        </is>
      </c>
      <c r="B12" s="5" t="n">
        <v>-108113</v>
      </c>
    </row>
    <row r="13">
      <c r="A13" s="4" t="inlineStr">
        <is>
          <t>Ending balance at Jun. 30, 2020</t>
        </is>
      </c>
      <c r="B13" s="5" t="n">
        <v>106100</v>
      </c>
      <c r="C13" s="5" t="n">
        <v>441369</v>
      </c>
      <c r="D13" s="5" t="n">
        <v>1844075</v>
      </c>
      <c r="E13" s="5" t="n">
        <v>-2314967</v>
      </c>
      <c r="F13" s="5" t="n">
        <v>1113220</v>
      </c>
      <c r="G13" s="5" t="n">
        <v>-977597</v>
      </c>
    </row>
    <row r="14">
      <c r="A14" s="4" t="inlineStr">
        <is>
          <t>Beginning balance at Mar. 31, 2020</t>
        </is>
      </c>
      <c r="B14" s="5" t="n">
        <v>179772</v>
      </c>
      <c r="C14" s="5" t="n">
        <v>441369</v>
      </c>
      <c r="D14" s="5" t="n">
        <v>1836067</v>
      </c>
      <c r="E14" s="5" t="n">
        <v>-2316110</v>
      </c>
      <c r="F14" s="5" t="n">
        <v>1224329</v>
      </c>
      <c r="G14" s="5" t="n">
        <v>-1005883</v>
      </c>
    </row>
    <row r="15">
      <c r="A15" s="3" t="inlineStr">
        <is>
          <t>Increase (Decrease) in Stockholders' Equity [Roll Forward]</t>
        </is>
      </c>
    </row>
    <row r="16">
      <c r="A16" s="4" t="inlineStr">
        <is>
          <t>Net Loss</t>
        </is>
      </c>
      <c r="B16" s="5" t="n">
        <v>-111109</v>
      </c>
      <c r="F16" s="5" t="n">
        <v>-111109</v>
      </c>
    </row>
    <row r="17">
      <c r="A17" s="4" t="inlineStr">
        <is>
          <t>Other comprehensive income (loss), net of tax</t>
        </is>
      </c>
      <c r="B17" s="5" t="n">
        <v>28286</v>
      </c>
      <c r="G17" s="5" t="n">
        <v>28286</v>
      </c>
    </row>
    <row r="18">
      <c r="A18" s="4" t="inlineStr">
        <is>
          <t>Issuance of treasury stock for restricted stock units vesting</t>
        </is>
      </c>
      <c r="B18" s="5" t="n">
        <v>-111</v>
      </c>
      <c r="D18" s="5" t="n">
        <v>-944</v>
      </c>
      <c r="E18" s="5" t="n">
        <v>833</v>
      </c>
    </row>
    <row r="19">
      <c r="A19" s="4" t="inlineStr">
        <is>
          <t>Deferred compensation</t>
        </is>
      </c>
      <c r="B19" s="5" t="n">
        <v>124</v>
      </c>
      <c r="D19" s="5" t="n">
        <v>-186</v>
      </c>
      <c r="E19" s="5" t="n">
        <v>310</v>
      </c>
    </row>
    <row r="20">
      <c r="A20" s="4" t="inlineStr">
        <is>
          <t>Share-based compensation</t>
        </is>
      </c>
      <c r="B20" s="5" t="n">
        <v>9138</v>
      </c>
      <c r="D20" s="5" t="n">
        <v>9138</v>
      </c>
    </row>
    <row r="21">
      <c r="A21" s="4" t="inlineStr">
        <is>
          <t>Ending balance at Jun. 30, 2020</t>
        </is>
      </c>
      <c r="B21" s="5" t="n">
        <v>106100</v>
      </c>
      <c r="C21" s="5" t="n">
        <v>441369</v>
      </c>
      <c r="D21" s="5" t="n">
        <v>1844075</v>
      </c>
      <c r="E21" s="5" t="n">
        <v>-2314967</v>
      </c>
      <c r="F21" s="5" t="n">
        <v>1113220</v>
      </c>
      <c r="G21" s="5" t="n">
        <v>-977597</v>
      </c>
    </row>
    <row r="22">
      <c r="A22" s="4" t="inlineStr">
        <is>
          <t>Beginning balance at Dec. 31, 2020</t>
        </is>
      </c>
      <c r="B22" s="5" t="n">
        <v>610144</v>
      </c>
      <c r="C22" s="5" t="n">
        <v>441369</v>
      </c>
      <c r="D22" s="5" t="n">
        <v>1842680</v>
      </c>
      <c r="E22" s="5" t="n">
        <v>-2282939</v>
      </c>
      <c r="F22" s="5" t="n">
        <v>1553610</v>
      </c>
      <c r="G22" s="5" t="n">
        <v>-944576</v>
      </c>
    </row>
    <row r="23">
      <c r="A23" s="3" t="inlineStr">
        <is>
          <t>Increase (Decrease) in Stockholders' Equity [Roll Forward]</t>
        </is>
      </c>
    </row>
    <row r="24">
      <c r="A24" s="4" t="inlineStr">
        <is>
          <t>Net Loss</t>
        </is>
      </c>
      <c r="B24" s="5" t="n">
        <v>-112385</v>
      </c>
      <c r="F24" s="5" t="n">
        <v>-112385</v>
      </c>
    </row>
    <row r="25">
      <c r="A25" s="4" t="inlineStr">
        <is>
          <t>Other comprehensive income (loss), net of tax</t>
        </is>
      </c>
      <c r="B25" s="5" t="n">
        <v>-16450</v>
      </c>
      <c r="G25" s="5" t="n">
        <v>-16450</v>
      </c>
    </row>
    <row r="26">
      <c r="A26" s="4" t="inlineStr">
        <is>
          <t>Issuance of treasury stock for stock option exercises</t>
        </is>
      </c>
      <c r="B26" s="5" t="n">
        <v>1110</v>
      </c>
      <c r="D26" s="5" t="n">
        <v>-803</v>
      </c>
      <c r="E26" s="5" t="n">
        <v>1913</v>
      </c>
    </row>
    <row r="27">
      <c r="A27" s="4" t="inlineStr">
        <is>
          <t>Issuance of treasury stock for restricted stock units vesting</t>
        </is>
      </c>
      <c r="B27" s="5" t="n">
        <v>-6966</v>
      </c>
      <c r="D27" s="5" t="n">
        <v>-20031</v>
      </c>
      <c r="E27" s="5" t="n">
        <v>13065</v>
      </c>
    </row>
    <row r="28">
      <c r="A28" s="4" t="inlineStr">
        <is>
          <t>Share-based compensation</t>
        </is>
      </c>
      <c r="B28" s="5" t="n">
        <v>15112</v>
      </c>
      <c r="D28" s="5" t="n">
        <v>15112</v>
      </c>
    </row>
    <row r="29">
      <c r="A29" s="4" t="inlineStr">
        <is>
          <t>Ending balance at Mar. 31, 2021</t>
        </is>
      </c>
      <c r="B29" s="5" t="n">
        <v>490565</v>
      </c>
      <c r="C29" s="5" t="n">
        <v>441369</v>
      </c>
      <c r="D29" s="5" t="n">
        <v>1836958</v>
      </c>
      <c r="E29" s="5" t="n">
        <v>-2267961</v>
      </c>
      <c r="F29" s="5" t="n">
        <v>1441225</v>
      </c>
      <c r="G29" s="5" t="n">
        <v>-961026</v>
      </c>
    </row>
    <row r="30">
      <c r="A30" s="4" t="inlineStr">
        <is>
          <t>Beginning balance at Dec. 31, 2020</t>
        </is>
      </c>
      <c r="B30" s="5" t="n">
        <v>610144</v>
      </c>
      <c r="C30" s="5" t="n">
        <v>441369</v>
      </c>
      <c r="D30" s="5" t="n">
        <v>1842680</v>
      </c>
      <c r="E30" s="5" t="n">
        <v>-2282939</v>
      </c>
      <c r="F30" s="5" t="n">
        <v>1553610</v>
      </c>
      <c r="G30" s="5" t="n">
        <v>-944576</v>
      </c>
    </row>
    <row r="31">
      <c r="A31" s="3" t="inlineStr">
        <is>
          <t>Increase (Decrease) in Stockholders' Equity [Roll Forward]</t>
        </is>
      </c>
    </row>
    <row r="32">
      <c r="A32" s="4" t="inlineStr">
        <is>
          <t>Net Loss</t>
        </is>
      </c>
      <c r="B32" s="5" t="n">
        <v>-117922</v>
      </c>
    </row>
    <row r="33">
      <c r="A33" s="4" t="inlineStr">
        <is>
          <t>Other comprehensive income (loss), net of tax</t>
        </is>
      </c>
      <c r="B33" s="5" t="n">
        <v>9260</v>
      </c>
    </row>
    <row r="34">
      <c r="A34" s="4" t="inlineStr">
        <is>
          <t>Ending balance at Jun. 30, 2021</t>
        </is>
      </c>
      <c r="B34" s="5" t="n">
        <v>527719</v>
      </c>
      <c r="C34" s="5" t="n">
        <v>441369</v>
      </c>
      <c r="D34" s="5" t="n">
        <v>1848201</v>
      </c>
      <c r="E34" s="5" t="n">
        <v>-2262223</v>
      </c>
      <c r="F34" s="5" t="n">
        <v>1435688</v>
      </c>
      <c r="G34" s="5" t="n">
        <v>-935316</v>
      </c>
    </row>
    <row r="35">
      <c r="A35" s="4" t="inlineStr">
        <is>
          <t>Beginning balance at Mar. 31, 2021</t>
        </is>
      </c>
      <c r="B35" s="5" t="n">
        <v>490565</v>
      </c>
      <c r="C35" s="5" t="n">
        <v>441369</v>
      </c>
      <c r="D35" s="5" t="n">
        <v>1836958</v>
      </c>
      <c r="E35" s="5" t="n">
        <v>-2267961</v>
      </c>
      <c r="F35" s="5" t="n">
        <v>1441225</v>
      </c>
      <c r="G35" s="5" t="n">
        <v>-961026</v>
      </c>
    </row>
    <row r="36">
      <c r="A36" s="3" t="inlineStr">
        <is>
          <t>Increase (Decrease) in Stockholders' Equity [Roll Forward]</t>
        </is>
      </c>
    </row>
    <row r="37">
      <c r="A37" s="4" t="inlineStr">
        <is>
          <t>Net Loss</t>
        </is>
      </c>
      <c r="B37" s="5" t="n">
        <v>-5537</v>
      </c>
      <c r="F37" s="5" t="n">
        <v>-5537</v>
      </c>
    </row>
    <row r="38">
      <c r="A38" s="4" t="inlineStr">
        <is>
          <t>Other comprehensive income (loss), net of tax</t>
        </is>
      </c>
      <c r="B38" s="5" t="n">
        <v>25710</v>
      </c>
      <c r="G38" s="5" t="n">
        <v>25710</v>
      </c>
    </row>
    <row r="39">
      <c r="A39" s="4" t="inlineStr">
        <is>
          <t>Issuance of treasury stock for stock option exercises</t>
        </is>
      </c>
      <c r="B39" s="5" t="n">
        <v>2154</v>
      </c>
      <c r="D39" s="5" t="n">
        <v>-676</v>
      </c>
      <c r="E39" s="5" t="n">
        <v>2830</v>
      </c>
    </row>
    <row r="40">
      <c r="A40" s="4" t="inlineStr">
        <is>
          <t>Issuance of treasury stock for restricted stock units vesting</t>
        </is>
      </c>
      <c r="B40" s="5" t="n">
        <v>-529</v>
      </c>
      <c r="D40" s="5" t="n">
        <v>-3212</v>
      </c>
      <c r="E40" s="5" t="n">
        <v>2683</v>
      </c>
    </row>
    <row r="41">
      <c r="A41" s="4" t="inlineStr">
        <is>
          <t>Deferred compensation</t>
        </is>
      </c>
      <c r="B41" s="5" t="n">
        <v>188</v>
      </c>
      <c r="D41" s="5" t="n">
        <v>-37</v>
      </c>
      <c r="E41" s="5" t="n">
        <v>225</v>
      </c>
    </row>
    <row r="42">
      <c r="A42" s="4" t="inlineStr">
        <is>
          <t>Share-based compensation</t>
        </is>
      </c>
      <c r="B42" s="5" t="n">
        <v>15168</v>
      </c>
      <c r="D42" s="5" t="n">
        <v>15168</v>
      </c>
    </row>
    <row r="43">
      <c r="A43" s="4" t="inlineStr">
        <is>
          <t>Ending balance at Jun. 30, 2021</t>
        </is>
      </c>
      <c r="B43" s="6" t="n">
        <v>527719</v>
      </c>
      <c r="C43" s="6" t="n">
        <v>441369</v>
      </c>
      <c r="D43" s="6" t="n">
        <v>1848201</v>
      </c>
      <c r="E43" s="6" t="n">
        <v>-2262223</v>
      </c>
      <c r="F43" s="6" t="n">
        <v>1435688</v>
      </c>
      <c r="G43" s="6" t="n">
        <v>-9353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Jun. 30, 2021</t>
        </is>
      </c>
      <c r="C1" s="2" t="inlineStr">
        <is>
          <t>Dec. 31, 2020</t>
        </is>
      </c>
      <c r="D1" s="2" t="inlineStr">
        <is>
          <t>Jun. 30, 2020</t>
        </is>
      </c>
    </row>
    <row r="2">
      <c r="A2" s="3" t="inlineStr">
        <is>
          <t>Fair Value Disclosures [Abstract]</t>
        </is>
      </c>
    </row>
    <row r="3">
      <c r="A3" s="4" t="inlineStr">
        <is>
          <t>Estimated fair value of long-term debt</t>
        </is>
      </c>
      <c r="B3" s="6" t="n">
        <v>3090</v>
      </c>
      <c r="C3" s="6" t="n">
        <v>3110</v>
      </c>
      <c r="D3" s="6" t="n">
        <v>2870</v>
      </c>
    </row>
    <row r="4">
      <c r="A4" s="4" t="inlineStr">
        <is>
          <t>Carrying value of long-term debt</t>
        </is>
      </c>
      <c r="B4" s="6" t="n">
        <v>2880</v>
      </c>
      <c r="C4" s="6" t="n">
        <v>2900</v>
      </c>
      <c r="D4" s="6" t="n">
        <v>2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t>
        </is>
      </c>
    </row>
    <row r="4">
      <c r="A4" s="4" t="inlineStr">
        <is>
          <t>Net Loss</t>
        </is>
      </c>
      <c r="B4" s="6" t="n">
        <v>-5537</v>
      </c>
      <c r="C4" s="6" t="n">
        <v>-112385</v>
      </c>
      <c r="D4" s="6" t="n">
        <v>-111109</v>
      </c>
      <c r="E4" s="6" t="n">
        <v>-205702</v>
      </c>
      <c r="F4" s="6" t="n">
        <v>-117922</v>
      </c>
      <c r="G4" s="6" t="n">
        <v>-316812</v>
      </c>
    </row>
    <row r="5">
      <c r="A5" s="4" t="inlineStr">
        <is>
          <t>Weighted average number of common shares (in shares)</t>
        </is>
      </c>
      <c r="B5" s="5" t="n">
        <v>349441</v>
      </c>
      <c r="D5" s="5" t="n">
        <v>346875</v>
      </c>
      <c r="F5" s="5" t="n">
        <v>349244</v>
      </c>
      <c r="G5" s="5" t="n">
        <v>346778</v>
      </c>
    </row>
    <row r="6">
      <c r="A6" s="4" t="inlineStr">
        <is>
          <t>Basic net loss per common share (USD per share)</t>
        </is>
      </c>
      <c r="B6" s="8" t="n">
        <v>-0.02</v>
      </c>
      <c r="D6" s="8" t="n">
        <v>-0.32</v>
      </c>
      <c r="F6" s="8" t="n">
        <v>-0.34</v>
      </c>
      <c r="G6" s="8" t="n">
        <v>-0.91</v>
      </c>
    </row>
    <row r="7">
      <c r="A7" s="3" t="inlineStr">
        <is>
          <t>Diluted:</t>
        </is>
      </c>
    </row>
    <row r="8">
      <c r="A8" s="4" t="inlineStr">
        <is>
          <t>Net Loss</t>
        </is>
      </c>
      <c r="B8" s="6" t="n">
        <v>-5537</v>
      </c>
      <c r="C8" s="6" t="n">
        <v>-112385</v>
      </c>
      <c r="D8" s="6" t="n">
        <v>-111109</v>
      </c>
      <c r="E8" s="6" t="n">
        <v>-205702</v>
      </c>
      <c r="F8" s="6" t="n">
        <v>-117922</v>
      </c>
      <c r="G8" s="6" t="n">
        <v>-316812</v>
      </c>
    </row>
    <row r="9">
      <c r="A9" s="4" t="inlineStr">
        <is>
          <t>Weighted average number of common shares (in shares)</t>
        </is>
      </c>
      <c r="B9" s="5" t="n">
        <v>349441</v>
      </c>
      <c r="D9" s="5" t="n">
        <v>346875</v>
      </c>
      <c r="F9" s="5" t="n">
        <v>349244</v>
      </c>
      <c r="G9" s="5" t="n">
        <v>346778</v>
      </c>
    </row>
    <row r="10">
      <c r="A10" s="4" t="inlineStr">
        <is>
          <t>Dilutive stock options and non-participating RSUs (in shares)</t>
        </is>
      </c>
      <c r="B10" s="5" t="n">
        <v>0</v>
      </c>
      <c r="D10" s="5" t="n">
        <v>0</v>
      </c>
      <c r="F10" s="5" t="n">
        <v>0</v>
      </c>
      <c r="G10" s="5" t="n">
        <v>0</v>
      </c>
    </row>
    <row r="11">
      <c r="A11" s="4" t="inlineStr">
        <is>
          <t>Weighted average number of common and potential common shares (in shares)</t>
        </is>
      </c>
      <c r="B11" s="5" t="n">
        <v>349441</v>
      </c>
      <c r="D11" s="5" t="n">
        <v>346875</v>
      </c>
      <c r="F11" s="5" t="n">
        <v>349244</v>
      </c>
      <c r="G11" s="5" t="n">
        <v>346778</v>
      </c>
    </row>
    <row r="12">
      <c r="A12" s="4" t="inlineStr">
        <is>
          <t>Diluted net loss per common share (USD per share)</t>
        </is>
      </c>
      <c r="B12" s="8" t="n">
        <v>-0.02</v>
      </c>
      <c r="D12" s="8" t="n">
        <v>-0.32</v>
      </c>
      <c r="F12" s="8" t="n">
        <v>-0.34</v>
      </c>
      <c r="G12" s="8" t="n">
        <v>-0.91</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fined Benefit Pension Plans</t>
        </is>
      </c>
    </row>
    <row r="4">
      <c r="A4" s="3" t="inlineStr">
        <is>
          <t>Defined Benefit Plan Disclosure [Line Items]</t>
        </is>
      </c>
    </row>
    <row r="5">
      <c r="A5" s="4" t="inlineStr">
        <is>
          <t>Service cost</t>
        </is>
      </c>
      <c r="B5" s="6" t="n">
        <v>1293</v>
      </c>
      <c r="C5" s="6" t="n">
        <v>1112</v>
      </c>
      <c r="D5" s="6" t="n">
        <v>2586</v>
      </c>
      <c r="E5" s="6" t="n">
        <v>2221</v>
      </c>
    </row>
    <row r="6">
      <c r="A6" s="4" t="inlineStr">
        <is>
          <t>Interest cost</t>
        </is>
      </c>
      <c r="B6" s="5" t="n">
        <v>2530</v>
      </c>
      <c r="C6" s="5" t="n">
        <v>3737</v>
      </c>
      <c r="D6" s="5" t="n">
        <v>5070</v>
      </c>
      <c r="E6" s="5" t="n">
        <v>7518</v>
      </c>
    </row>
    <row r="7">
      <c r="A7" s="4" t="inlineStr">
        <is>
          <t>Expected return on plan assets</t>
        </is>
      </c>
      <c r="B7" s="5" t="n">
        <v>-4637</v>
      </c>
      <c r="C7" s="5" t="n">
        <v>-4902</v>
      </c>
      <c r="D7" s="5" t="n">
        <v>-9264</v>
      </c>
      <c r="E7" s="5" t="n">
        <v>-9823</v>
      </c>
    </row>
    <row r="8">
      <c r="A8" s="4" t="inlineStr">
        <is>
          <t>Amortization of prior service cost (credit)</t>
        </is>
      </c>
      <c r="B8" s="5" t="n">
        <v>119</v>
      </c>
      <c r="C8" s="5" t="n">
        <v>43</v>
      </c>
      <c r="D8" s="5" t="n">
        <v>230</v>
      </c>
      <c r="E8" s="5" t="n">
        <v>86</v>
      </c>
    </row>
    <row r="9">
      <c r="A9" s="4" t="inlineStr">
        <is>
          <t>Recognized actuarial loss (gain)</t>
        </is>
      </c>
      <c r="B9" s="5" t="n">
        <v>2775</v>
      </c>
      <c r="C9" s="5" t="n">
        <v>2356</v>
      </c>
      <c r="D9" s="5" t="n">
        <v>5560</v>
      </c>
      <c r="E9" s="5" t="n">
        <v>4715</v>
      </c>
    </row>
    <row r="10">
      <c r="A10" s="4" t="inlineStr">
        <is>
          <t>Net periodic benefit cost (credit)</t>
        </is>
      </c>
      <c r="B10" s="5" t="n">
        <v>2080</v>
      </c>
      <c r="C10" s="5" t="n">
        <v>2346</v>
      </c>
      <c r="D10" s="5" t="n">
        <v>4182</v>
      </c>
      <c r="E10" s="5" t="n">
        <v>4717</v>
      </c>
    </row>
    <row r="11">
      <c r="A11" s="4" t="inlineStr">
        <is>
          <t>Postretirement Benefit Plans</t>
        </is>
      </c>
    </row>
    <row r="12">
      <c r="A12" s="3" t="inlineStr">
        <is>
          <t>Defined Benefit Plan Disclosure [Line Items]</t>
        </is>
      </c>
    </row>
    <row r="13">
      <c r="A13" s="4" t="inlineStr">
        <is>
          <t>Interest cost</t>
        </is>
      </c>
      <c r="B13" s="5" t="n">
        <v>19</v>
      </c>
      <c r="C13" s="5" t="n">
        <v>35</v>
      </c>
      <c r="D13" s="5" t="n">
        <v>39</v>
      </c>
      <c r="E13" s="5" t="n">
        <v>70</v>
      </c>
    </row>
    <row r="14">
      <c r="A14" s="4" t="inlineStr">
        <is>
          <t>Amortization of prior service cost (credit)</t>
        </is>
      </c>
      <c r="B14" s="5" t="n">
        <v>-509</v>
      </c>
      <c r="C14" s="5" t="n">
        <v>-509</v>
      </c>
      <c r="D14" s="5" t="n">
        <v>-1019</v>
      </c>
      <c r="E14" s="5" t="n">
        <v>-1018</v>
      </c>
    </row>
    <row r="15">
      <c r="A15" s="4" t="inlineStr">
        <is>
          <t>Recognized actuarial loss (gain)</t>
        </is>
      </c>
      <c r="B15" s="5" t="n">
        <v>-2</v>
      </c>
      <c r="C15" s="5" t="n">
        <v>-19</v>
      </c>
      <c r="D15" s="5" t="n">
        <v>-5</v>
      </c>
      <c r="E15" s="5" t="n">
        <v>-38</v>
      </c>
    </row>
    <row r="16">
      <c r="A16" s="4" t="inlineStr">
        <is>
          <t>Net periodic benefit cost (credit)</t>
        </is>
      </c>
      <c r="B16" s="6" t="n">
        <v>-492</v>
      </c>
      <c r="C16" s="6" t="n">
        <v>-493</v>
      </c>
      <c r="D16" s="6" t="n">
        <v>-985</v>
      </c>
      <c r="E16" s="6" t="n">
        <v>-98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Employee Benefit Plans - Narrative (Details) $ in Millions</t>
        </is>
      </c>
      <c r="B1" s="2" t="inlineStr">
        <is>
          <t>6 Months Ended</t>
        </is>
      </c>
    </row>
    <row r="2">
      <c r="B2" s="2" t="inlineStr">
        <is>
          <t>Jun. 30, 2021USD ($)</t>
        </is>
      </c>
    </row>
    <row r="3">
      <c r="A3" s="3" t="inlineStr">
        <is>
          <t>Retirement Benefits [Abstract]</t>
        </is>
      </c>
    </row>
    <row r="4">
      <c r="A4" s="4" t="inlineStr">
        <is>
          <t>Cash contributions made during the period</t>
        </is>
      </c>
      <c r="B4" s="6" t="n">
        <v>4</v>
      </c>
    </row>
    <row r="5">
      <c r="A5" s="4" t="inlineStr">
        <is>
          <t>Expected additional cash contributions</t>
        </is>
      </c>
      <c r="B5" s="6" t="n">
        <v>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hare-Based Payments - Narrative (Details)</t>
        </is>
      </c>
      <c r="B1" s="2" t="inlineStr">
        <is>
          <t>6 Months Ended</t>
        </is>
      </c>
    </row>
    <row r="2">
      <c r="B2" s="2" t="inlineStr">
        <is>
          <t>Jun. 30, 2021USD ($)incentiveProgram</t>
        </is>
      </c>
      <c r="C2" s="2" t="inlineStr">
        <is>
          <t>Jun. 30, 2020USD ($)</t>
        </is>
      </c>
    </row>
    <row r="3">
      <c r="A3" s="3" t="inlineStr">
        <is>
          <t>Share-based Compensation Arrangement by Share-based Payment Award [Line Items]</t>
        </is>
      </c>
    </row>
    <row r="4">
      <c r="A4" s="4" t="inlineStr">
        <is>
          <t>Number of incentive programs | incentiveProgram</t>
        </is>
      </c>
      <c r="B4" s="5" t="n">
        <v>3</v>
      </c>
    </row>
    <row r="5">
      <c r="A5" s="4" t="inlineStr">
        <is>
          <t>Proceeds from exercise of stock options</t>
        </is>
      </c>
      <c r="B5" s="6" t="n">
        <v>3300000</v>
      </c>
      <c r="C5" s="6" t="n">
        <v>0</v>
      </c>
    </row>
    <row r="6">
      <c r="A6" s="4" t="inlineStr">
        <is>
          <t>Stock options, RSUs, and performance shares</t>
        </is>
      </c>
    </row>
    <row r="7">
      <c r="A7" s="3" t="inlineStr">
        <is>
          <t>Share-based Compensation Arrangement by Share-based Payment Award [Line Items]</t>
        </is>
      </c>
    </row>
    <row r="8">
      <c r="A8" s="4" t="inlineStr">
        <is>
          <t>Total unrecognized compensation expense related to unvested share-based payments</t>
        </is>
      </c>
      <c r="B8" s="6" t="n">
        <v>66700000</v>
      </c>
    </row>
    <row r="9">
      <c r="A9" s="4" t="inlineStr">
        <is>
          <t>Weighted-average period for unrecognized compensation expense expected to be recognized</t>
        </is>
      </c>
      <c r="B9" s="4" t="inlineStr">
        <is>
          <t>1 year 10 months 24 days</t>
        </is>
      </c>
    </row>
    <row r="10">
      <c r="A10" s="4" t="inlineStr">
        <is>
          <t>Stock options, RSUs, and performance shares | Maximum</t>
        </is>
      </c>
    </row>
    <row r="11">
      <c r="A11" s="3" t="inlineStr">
        <is>
          <t>Share-based Compensation Arrangement by Share-based Payment Award [Line Items]</t>
        </is>
      </c>
    </row>
    <row r="12">
      <c r="A12" s="4" t="inlineStr">
        <is>
          <t>General vesting period</t>
        </is>
      </c>
      <c r="B12" s="4" t="inlineStr">
        <is>
          <t>3 years</t>
        </is>
      </c>
    </row>
    <row r="13">
      <c r="A13" s="4" t="inlineStr">
        <is>
          <t>Stock options | Maximum</t>
        </is>
      </c>
    </row>
    <row r="14">
      <c r="A14" s="3" t="inlineStr">
        <is>
          <t>Share-based Compensation Arrangement by Share-based Payment Award [Line Items]</t>
        </is>
      </c>
    </row>
    <row r="15">
      <c r="A15" s="4" t="inlineStr">
        <is>
          <t>Period of stock option expiration from date of grant</t>
        </is>
      </c>
      <c r="B15" s="4" t="inlineStr">
        <is>
          <t>1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Based Payments - Compensation Expens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hare-based Compensation Arrangement by Share-based Payment Award [Line Items]</t>
        </is>
      </c>
    </row>
    <row r="4">
      <c r="A4" s="4" t="inlineStr">
        <is>
          <t>Share-based compensation expense</t>
        </is>
      </c>
      <c r="D4" s="6" t="n">
        <v>9138</v>
      </c>
      <c r="F4" s="6" t="n">
        <v>30280</v>
      </c>
      <c r="G4" s="6" t="n">
        <v>23414</v>
      </c>
    </row>
    <row r="5">
      <c r="A5" s="4" t="inlineStr">
        <is>
          <t>Share-based compensation</t>
        </is>
      </c>
      <c r="B5" s="6" t="n">
        <v>15168</v>
      </c>
      <c r="C5" s="6" t="n">
        <v>15112</v>
      </c>
      <c r="D5" s="5" t="n">
        <v>9138</v>
      </c>
      <c r="E5" s="6" t="n">
        <v>14275</v>
      </c>
    </row>
    <row r="6">
      <c r="A6" s="4" t="inlineStr">
        <is>
          <t>Additional Paid-In Capital</t>
        </is>
      </c>
    </row>
    <row r="7">
      <c r="A7" s="3" t="inlineStr">
        <is>
          <t>Share-based Compensation Arrangement by Share-based Payment Award [Line Items]</t>
        </is>
      </c>
    </row>
    <row r="8">
      <c r="A8" s="4" t="inlineStr">
        <is>
          <t>Share-based compensation</t>
        </is>
      </c>
      <c r="B8" s="5" t="n">
        <v>15168</v>
      </c>
      <c r="C8" s="6" t="n">
        <v>15112</v>
      </c>
      <c r="D8" s="5" t="n">
        <v>9138</v>
      </c>
      <c r="E8" s="6" t="n">
        <v>14275</v>
      </c>
    </row>
    <row r="9">
      <c r="A9" s="4" t="inlineStr">
        <is>
          <t>Stock options</t>
        </is>
      </c>
    </row>
    <row r="10">
      <c r="A10" s="3" t="inlineStr">
        <is>
          <t>Share-based Compensation Arrangement by Share-based Payment Award [Line Items]</t>
        </is>
      </c>
    </row>
    <row r="11">
      <c r="A11" s="4" t="inlineStr">
        <is>
          <t>Share-based compensation expense</t>
        </is>
      </c>
      <c r="B11" s="5" t="n">
        <v>2662</v>
      </c>
      <c r="D11" s="5" t="n">
        <v>2376</v>
      </c>
      <c r="F11" s="5" t="n">
        <v>5444</v>
      </c>
      <c r="G11" s="5" t="n">
        <v>5507</v>
      </c>
    </row>
    <row r="12">
      <c r="A12" s="4" t="inlineStr">
        <is>
          <t>Restricted Stock Units (RSUs)</t>
        </is>
      </c>
    </row>
    <row r="13">
      <c r="A13" s="3" t="inlineStr">
        <is>
          <t>Share-based Compensation Arrangement by Share-based Payment Award [Line Items]</t>
        </is>
      </c>
    </row>
    <row r="14">
      <c r="A14" s="4" t="inlineStr">
        <is>
          <t>Share-based compensation expense</t>
        </is>
      </c>
      <c r="B14" s="5" t="n">
        <v>7673</v>
      </c>
      <c r="D14" s="5" t="n">
        <v>6588</v>
      </c>
      <c r="F14" s="5" t="n">
        <v>14031</v>
      </c>
      <c r="G14" s="5" t="n">
        <v>13950</v>
      </c>
    </row>
    <row r="15">
      <c r="A15" s="4" t="inlineStr">
        <is>
          <t>Performance awards</t>
        </is>
      </c>
    </row>
    <row r="16">
      <c r="A16" s="3" t="inlineStr">
        <is>
          <t>Share-based Compensation Arrangement by Share-based Payment Award [Line Items]</t>
        </is>
      </c>
    </row>
    <row r="17">
      <c r="A17" s="4" t="inlineStr">
        <is>
          <t>Share-based compensation expense</t>
        </is>
      </c>
      <c r="B17" s="6" t="n">
        <v>4833</v>
      </c>
      <c r="D17" s="6" t="n">
        <v>174</v>
      </c>
      <c r="F17" s="6" t="n">
        <v>10805</v>
      </c>
      <c r="G17" s="6" t="n">
        <v>3957</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Selling and Administrativ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Design and development</t>
        </is>
      </c>
      <c r="B4" s="6" t="n">
        <v>46747</v>
      </c>
      <c r="C4" s="6" t="n">
        <v>46486</v>
      </c>
      <c r="D4" s="6" t="n">
        <v>90728</v>
      </c>
      <c r="E4" s="6" t="n">
        <v>91113</v>
      </c>
    </row>
    <row r="5">
      <c r="A5" s="4" t="inlineStr">
        <is>
          <t>Identifiable intangible asset amortization</t>
        </is>
      </c>
      <c r="B5" s="6" t="n">
        <v>9544</v>
      </c>
      <c r="C5" s="6" t="n">
        <v>9687</v>
      </c>
      <c r="D5" s="6" t="n">
        <v>19058</v>
      </c>
      <c r="E5" s="6" t="n">
        <v>1965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Capital Light Restructuring Charges (Details) - Optimizing for Growth (formerly Capital Light Initi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harges</t>
        </is>
      </c>
      <c r="B4" s="6" t="n">
        <v>11293</v>
      </c>
      <c r="C4" s="6" t="n">
        <v>2781</v>
      </c>
      <c r="D4" s="6" t="n">
        <v>18936</v>
      </c>
      <c r="E4" s="6" t="n">
        <v>8584</v>
      </c>
    </row>
    <row r="5">
      <c r="A5" s="4" t="inlineStr">
        <is>
          <t>Cost of sales</t>
        </is>
      </c>
    </row>
    <row r="6">
      <c r="A6" s="3" t="inlineStr">
        <is>
          <t>Restructuring Cost and Reserve [Line Items]</t>
        </is>
      </c>
    </row>
    <row r="7">
      <c r="A7" s="4" t="inlineStr">
        <is>
          <t>Restructuring charges</t>
        </is>
      </c>
      <c r="B7" s="5" t="n">
        <v>-151</v>
      </c>
      <c r="C7" s="5" t="n">
        <v>1407</v>
      </c>
      <c r="D7" s="5" t="n">
        <v>1782</v>
      </c>
      <c r="E7" s="5" t="n">
        <v>4464</v>
      </c>
    </row>
    <row r="8">
      <c r="A8" s="4" t="inlineStr">
        <is>
          <t>Other selling and administrative expenses</t>
        </is>
      </c>
    </row>
    <row r="9">
      <c r="A9" s="3" t="inlineStr">
        <is>
          <t>Restructuring Cost and Reserve [Line Items]</t>
        </is>
      </c>
    </row>
    <row r="10">
      <c r="A10" s="4" t="inlineStr">
        <is>
          <t>Restructuring charges</t>
        </is>
      </c>
      <c r="B10" s="6" t="n">
        <v>11444</v>
      </c>
      <c r="C10" s="6" t="n">
        <v>1374</v>
      </c>
      <c r="D10" s="6" t="n">
        <v>17154</v>
      </c>
      <c r="E10" s="6" t="n">
        <v>41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everance and Other Restructuring Charges Activity (Details) - Optimizing for Growth (formerly Capital Light Initi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Liability at December 31, 2020</t>
        </is>
      </c>
      <c r="D4" s="6" t="n">
        <v>5324</v>
      </c>
    </row>
    <row r="5">
      <c r="A5" s="4" t="inlineStr">
        <is>
          <t>Charges</t>
        </is>
      </c>
      <c r="B5" s="6" t="n">
        <v>11293</v>
      </c>
      <c r="C5" s="6" t="n">
        <v>2781</v>
      </c>
      <c r="D5" s="5" t="n">
        <v>18936</v>
      </c>
      <c r="E5" s="6" t="n">
        <v>8584</v>
      </c>
    </row>
    <row r="6">
      <c r="A6" s="4" t="inlineStr">
        <is>
          <t>Payments/Utilization</t>
        </is>
      </c>
      <c r="D6" s="5" t="n">
        <v>-9954</v>
      </c>
    </row>
    <row r="7">
      <c r="A7" s="4" t="inlineStr">
        <is>
          <t>Liability at June 30, 2021</t>
        </is>
      </c>
      <c r="B7" s="5" t="n">
        <v>14306</v>
      </c>
      <c r="D7" s="5" t="n">
        <v>14306</v>
      </c>
    </row>
    <row r="8">
      <c r="A8" s="4" t="inlineStr">
        <is>
          <t>Severance</t>
        </is>
      </c>
    </row>
    <row r="9">
      <c r="A9" s="3" t="inlineStr">
        <is>
          <t>Restructuring Reserve [Roll Forward]</t>
        </is>
      </c>
    </row>
    <row r="10">
      <c r="A10" s="4" t="inlineStr">
        <is>
          <t>Liability at December 31, 2020</t>
        </is>
      </c>
      <c r="D10" s="5" t="n">
        <v>5294</v>
      </c>
    </row>
    <row r="11">
      <c r="A11" s="4" t="inlineStr">
        <is>
          <t>Charges</t>
        </is>
      </c>
      <c r="D11" s="5" t="n">
        <v>10374</v>
      </c>
    </row>
    <row r="12">
      <c r="A12" s="4" t="inlineStr">
        <is>
          <t>Payments/Utilization</t>
        </is>
      </c>
      <c r="D12" s="5" t="n">
        <v>-4537</v>
      </c>
    </row>
    <row r="13">
      <c r="A13" s="4" t="inlineStr">
        <is>
          <t>Liability at June 30, 2021</t>
        </is>
      </c>
      <c r="B13" s="5" t="n">
        <v>11131</v>
      </c>
      <c r="D13" s="5" t="n">
        <v>11131</v>
      </c>
    </row>
    <row r="14">
      <c r="A14" s="4" t="inlineStr">
        <is>
          <t>Other restructuring charges</t>
        </is>
      </c>
    </row>
    <row r="15">
      <c r="A15" s="3" t="inlineStr">
        <is>
          <t>Restructuring Reserve [Roll Forward]</t>
        </is>
      </c>
    </row>
    <row r="16">
      <c r="A16" s="4" t="inlineStr">
        <is>
          <t>Liability at December 31, 2020</t>
        </is>
      </c>
      <c r="D16" s="5" t="n">
        <v>30</v>
      </c>
    </row>
    <row r="17">
      <c r="A17" s="4" t="inlineStr">
        <is>
          <t>Charges</t>
        </is>
      </c>
      <c r="D17" s="5" t="n">
        <v>8562</v>
      </c>
    </row>
    <row r="18">
      <c r="A18" s="4" t="inlineStr">
        <is>
          <t>Payments/Utilization</t>
        </is>
      </c>
      <c r="D18" s="5" t="n">
        <v>-5417</v>
      </c>
    </row>
    <row r="19">
      <c r="A19" s="4" t="inlineStr">
        <is>
          <t>Liability at June 30, 2021</t>
        </is>
      </c>
      <c r="B19" s="6" t="n">
        <v>3175</v>
      </c>
      <c r="D19" s="6" t="n">
        <v>317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structuring Charges - Narrative (Details) - USD ($) $ in Millions</t>
        </is>
      </c>
      <c r="B1" s="2" t="inlineStr">
        <is>
          <t>3 Months Ended</t>
        </is>
      </c>
      <c r="C1" s="2" t="inlineStr">
        <is>
          <t>6 Months Ended</t>
        </is>
      </c>
    </row>
    <row r="2">
      <c r="B2" s="2" t="inlineStr">
        <is>
          <t>Mar. 31, 2021</t>
        </is>
      </c>
      <c r="C2" s="2" t="inlineStr">
        <is>
          <t>Jun. 30, 2020</t>
        </is>
      </c>
      <c r="D2" s="2" t="inlineStr">
        <is>
          <t>Jun. 30, 2021</t>
        </is>
      </c>
    </row>
    <row r="3">
      <c r="A3" s="4" t="inlineStr">
        <is>
          <t>Mexico | Land and building</t>
        </is>
      </c>
    </row>
    <row r="4">
      <c r="A4" s="3" t="inlineStr">
        <is>
          <t>Restructuring Cost and Reserve [Line Items]</t>
        </is>
      </c>
    </row>
    <row r="5">
      <c r="A5" s="4" t="inlineStr">
        <is>
          <t>Gain on disposal of property, plant, and equipment</t>
        </is>
      </c>
      <c r="B5" s="7" t="n">
        <v>15.8</v>
      </c>
    </row>
    <row r="6">
      <c r="A6" s="4" t="inlineStr">
        <is>
          <t>Optimizing for Growth (formerly Capital Light Initiative)</t>
        </is>
      </c>
    </row>
    <row r="7">
      <c r="A7" s="3" t="inlineStr">
        <is>
          <t>Restructuring Cost and Reserve [Line Items]</t>
        </is>
      </c>
    </row>
    <row r="8">
      <c r="A8" s="4" t="inlineStr">
        <is>
          <t>Severance and other restructuring charges incurred to date</t>
        </is>
      </c>
      <c r="D8" s="6" t="n">
        <v>69</v>
      </c>
    </row>
    <row r="9">
      <c r="A9" s="4" t="inlineStr">
        <is>
          <t>Restructuring and related cost, cost incurred to date, non-cash charges</t>
        </is>
      </c>
      <c r="D9" s="5" t="n">
        <v>18</v>
      </c>
    </row>
    <row r="10">
      <c r="A10" s="4" t="inlineStr">
        <is>
          <t>Optimizing for Growth (formerly Capital Light Initiative) | Minimum</t>
        </is>
      </c>
    </row>
    <row r="11">
      <c r="A11" s="3" t="inlineStr">
        <is>
          <t>Restructuring Cost and Reserve [Line Items]</t>
        </is>
      </c>
    </row>
    <row r="12">
      <c r="A12" s="4" t="inlineStr">
        <is>
          <t>Expected restructuring costs</t>
        </is>
      </c>
      <c r="D12" s="5" t="n">
        <v>140</v>
      </c>
    </row>
    <row r="13">
      <c r="A13" s="4" t="inlineStr">
        <is>
          <t>Expected non-cash restructuring costs</t>
        </is>
      </c>
      <c r="D13" s="5" t="n">
        <v>40</v>
      </c>
    </row>
    <row r="14">
      <c r="A14" s="4" t="inlineStr">
        <is>
          <t>Optimizing for Growth (formerly Capital Light Initiative) | Maximum</t>
        </is>
      </c>
    </row>
    <row r="15">
      <c r="A15" s="3" t="inlineStr">
        <is>
          <t>Restructuring Cost and Reserve [Line Items]</t>
        </is>
      </c>
    </row>
    <row r="16">
      <c r="A16" s="4" t="inlineStr">
        <is>
          <t>Expected restructuring costs</t>
        </is>
      </c>
      <c r="D16" s="5" t="n">
        <v>165</v>
      </c>
    </row>
    <row r="17">
      <c r="A17" s="4" t="inlineStr">
        <is>
          <t>Expected non-cash restructuring costs</t>
        </is>
      </c>
      <c r="D17" s="6" t="n">
        <v>45</v>
      </c>
    </row>
    <row r="18">
      <c r="A18" s="4" t="inlineStr">
        <is>
          <t>Severance | Other Cost Savings Actions</t>
        </is>
      </c>
    </row>
    <row r="19">
      <c r="A19" s="3" t="inlineStr">
        <is>
          <t>Restructuring Cost and Reserve [Line Items]</t>
        </is>
      </c>
    </row>
    <row r="20">
      <c r="A20" s="4" t="inlineStr">
        <is>
          <t>Severance charges</t>
        </is>
      </c>
      <c r="C20" s="6"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The December 31, 2020 balance sheet data was derived from audited financial statements; however, the accompanying interim notes to the consolidated financial statements do not include all of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the 2020 Annual Report on Form 10-K. Certain prior period amounts have been reclassified to conform to the current period presentation. Revision of Previously Issued Consolidated Financial Statements During the quarter ended June 30, 2021, Mattel identified a misstatement in its accounting for inventory tooling expenses, which were expensed to cost of sales rather than first being capitalized into the cost of inventory, which resulted in an understatement of inventory balances and a misstatement of cost of sales. Mattel also identified a misstatement related to the timing of disbursements for certain capital expenditures, that resulted in a cash flow misclassification between operating activities and investing activities. Mattel evaluated the misstatements and concluded that the misstatements were not material, either individually or in aggregate, to its current or previously issued consolidated financial statements. To correct the immaterial misstatements, Mattel has elected to revise its previously issued consolidated financial statements as of December 31, 2020 and 2019, and for each of the three years ended December 31, 2020, 2019, and 2018 and its unaudited consolidated financial statements as of and for the quarters and year-to-date periods ended March 31, 2020 and 2021, June 30, 2020, and September 30, 2020. The revision of the historical consolidated financial statements also includes the correction of other immaterial misstatements in its consolidated statement of operations that Mattel had previously recorded as out of period adjustments, as well as other previously identified balance sheet misclassifications. Mattel had previously determined that these misstatements did not, either individually or in the aggregate, result in a material misstatement of its previously issued consolidated financial statements and reached the same conclusion when aggregating with the recently identified misstatements. Further information regarding the misstatements and related revision is included in Note 24 - Revision for Immaterial Mis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20644000</v>
      </c>
      <c r="C4" s="6" t="n">
        <v>12839000</v>
      </c>
      <c r="D4" s="6" t="n">
        <v>40949000</v>
      </c>
      <c r="E4" s="6" t="n">
        <v>24732000</v>
      </c>
    </row>
    <row r="5">
      <c r="A5" s="4" t="inlineStr">
        <is>
          <t>Discrete tax expense</t>
        </is>
      </c>
      <c r="B5" s="5" t="n">
        <v>12200000</v>
      </c>
      <c r="C5" s="6" t="n">
        <v>3200000</v>
      </c>
      <c r="D5" s="5" t="n">
        <v>19500000</v>
      </c>
      <c r="E5" s="5" t="n">
        <v>9600000</v>
      </c>
    </row>
    <row r="6">
      <c r="A6" s="4" t="inlineStr">
        <is>
          <t>Current federal tax benefit</t>
        </is>
      </c>
      <c r="D6" s="5" t="n">
        <v>0</v>
      </c>
      <c r="E6" s="6" t="n">
        <v>0</v>
      </c>
    </row>
    <row r="7">
      <c r="A7" s="4" t="inlineStr">
        <is>
          <t>Reasonably possible changes to unrecognized tax benefits related to settlement of tax audits and/or expiration of statutes of limitations within the next twelve months</t>
        </is>
      </c>
      <c r="B7" s="6" t="n">
        <v>35800000</v>
      </c>
      <c r="D7" s="6" t="n">
        <v>358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25" customWidth="1" min="5" max="5"/>
    <col width="31" customWidth="1" min="6" max="6"/>
    <col width="21" customWidth="1" min="7" max="7"/>
    <col width="21" customWidth="1" min="8" max="8"/>
  </cols>
  <sheetData>
    <row r="1">
      <c r="A1" s="1" t="inlineStr">
        <is>
          <t>Contingencies (Details) $ in Millions</t>
        </is>
      </c>
      <c r="B1" s="2" t="inlineStr">
        <is>
          <t>Apr. 26, 2015</t>
        </is>
      </c>
      <c r="C1" s="2" t="inlineStr">
        <is>
          <t>Jan. 31, 2010USD ($)</t>
        </is>
      </c>
      <c r="D1" s="2" t="inlineStr">
        <is>
          <t>Apr. 30, 1999USD ($)</t>
        </is>
      </c>
      <c r="E1" s="2" t="inlineStr">
        <is>
          <t>Jan. 31, 2020stockholder</t>
        </is>
      </c>
      <c r="F1" s="2" t="inlineStr">
        <is>
          <t>Jun. 30, 2021classlawsuitchild</t>
        </is>
      </c>
      <c r="G1" s="2" t="inlineStr">
        <is>
          <t>Nov. 11, 2014USD ($)</t>
        </is>
      </c>
      <c r="H1" s="2" t="inlineStr">
        <is>
          <t>Jul. 26, 2013USD ($)</t>
        </is>
      </c>
    </row>
    <row r="2">
      <c r="A2" s="4" t="inlineStr">
        <is>
          <t>Yellowstone</t>
        </is>
      </c>
    </row>
    <row r="3">
      <c r="A3" s="3" t="inlineStr">
        <is>
          <t>Loss Contingencies [Line Items]</t>
        </is>
      </c>
    </row>
    <row r="4">
      <c r="A4" s="4" t="inlineStr">
        <is>
          <t>Alleged loss of profits</t>
        </is>
      </c>
      <c r="D4" s="6" t="n">
        <v>1</v>
      </c>
    </row>
    <row r="5">
      <c r="A5" s="4" t="inlineStr">
        <is>
          <t>Unpaid accounts receivable</t>
        </is>
      </c>
      <c r="D5" s="5" t="n">
        <v>4</v>
      </c>
    </row>
    <row r="6">
      <c r="A6" s="4" t="inlineStr">
        <is>
          <t>Alleged business investments</t>
        </is>
      </c>
      <c r="D6" s="5" t="n">
        <v>3</v>
      </c>
    </row>
    <row r="7">
      <c r="A7" s="4" t="inlineStr">
        <is>
          <t>Initial estimate of loss of profits</t>
        </is>
      </c>
      <c r="D7" s="6" t="n">
        <v>1</v>
      </c>
    </row>
    <row r="8">
      <c r="A8" s="4" t="inlineStr">
        <is>
          <t>Court awarded damages from counterclaim</t>
        </is>
      </c>
      <c r="C8" s="6" t="n">
        <v>4</v>
      </c>
    </row>
    <row r="9">
      <c r="A9" s="4" t="inlineStr">
        <is>
          <t>Damages awarded, including attorney fees, inflation and interest</t>
        </is>
      </c>
      <c r="H9" s="6" t="n">
        <v>17</v>
      </c>
    </row>
    <row r="10">
      <c r="A10" s="4" t="inlineStr">
        <is>
          <t>Counter claim awarded, including inflation</t>
        </is>
      </c>
      <c r="G10" s="7" t="n">
        <v>7.5</v>
      </c>
      <c r="H10" s="7" t="n">
        <v>7.5</v>
      </c>
    </row>
    <row r="11">
      <c r="A11" s="4" t="inlineStr">
        <is>
          <t>Damages award including inflation and interest</t>
        </is>
      </c>
      <c r="G11" s="7" t="n">
        <v>14.5</v>
      </c>
    </row>
    <row r="12">
      <c r="A12" s="4" t="inlineStr">
        <is>
          <t>Fine on claims (as a percent)</t>
        </is>
      </c>
      <c r="B12" s="4" t="inlineStr">
        <is>
          <t>1.00%</t>
        </is>
      </c>
    </row>
    <row r="13">
      <c r="A13" s="4" t="inlineStr">
        <is>
          <t>Sleeper</t>
        </is>
      </c>
    </row>
    <row r="14">
      <c r="A14" s="3" t="inlineStr">
        <is>
          <t>Loss Contingencies [Line Items]</t>
        </is>
      </c>
    </row>
    <row r="15">
      <c r="A15" s="4" t="inlineStr">
        <is>
          <t>Number of additional lawsuits pending | lawsuit</t>
        </is>
      </c>
      <c r="F15" s="5" t="n">
        <v>41</v>
      </c>
    </row>
    <row r="16">
      <c r="A16" s="4" t="inlineStr">
        <is>
          <t>Number of children with injuries or fatalities related to lawsuits | child</t>
        </is>
      </c>
      <c r="F16" s="5" t="n">
        <v>45</v>
      </c>
    </row>
    <row r="17">
      <c r="A17" s="4" t="inlineStr">
        <is>
          <t>Whistleblower Letter</t>
        </is>
      </c>
    </row>
    <row r="18">
      <c r="A18" s="3" t="inlineStr">
        <is>
          <t>Loss Contingencies [Line Items]</t>
        </is>
      </c>
    </row>
    <row r="19">
      <c r="A19" s="4" t="inlineStr">
        <is>
          <t>Number of additional lawsuits pending | lawsuit</t>
        </is>
      </c>
      <c r="F19" s="5" t="n">
        <v>3</v>
      </c>
    </row>
    <row r="20">
      <c r="A20" s="4" t="inlineStr">
        <is>
          <t>Number of stockholders who filed complaints | stockholder</t>
        </is>
      </c>
      <c r="E20" s="5" t="n">
        <v>2</v>
      </c>
    </row>
    <row r="21">
      <c r="A21" s="4" t="inlineStr">
        <is>
          <t>Minimum | Sleeper</t>
        </is>
      </c>
    </row>
    <row r="22">
      <c r="A22" s="3" t="inlineStr">
        <is>
          <t>Loss Contingencies [Line Items]</t>
        </is>
      </c>
    </row>
    <row r="23">
      <c r="A23" s="4" t="inlineStr">
        <is>
          <t>Number of consumer classes | class</t>
        </is>
      </c>
      <c r="F23" s="5"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Revenues and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1026366</v>
      </c>
      <c r="C4" s="6" t="n">
        <v>732136</v>
      </c>
      <c r="D4" s="6" t="n">
        <v>1900558</v>
      </c>
      <c r="E4" s="6" t="n">
        <v>1326206</v>
      </c>
    </row>
    <row r="5">
      <c r="A5" s="4" t="inlineStr">
        <is>
          <t>Operating Income (Loss)</t>
        </is>
      </c>
      <c r="B5" s="5" t="n">
        <v>49140</v>
      </c>
      <c r="C5" s="5" t="n">
        <v>-48078</v>
      </c>
      <c r="D5" s="5" t="n">
        <v>83011</v>
      </c>
      <c r="E5" s="5" t="n">
        <v>-192850</v>
      </c>
    </row>
    <row r="6">
      <c r="A6" s="4" t="inlineStr">
        <is>
          <t>Interest expense</t>
        </is>
      </c>
      <c r="B6" s="5" t="n">
        <v>38144</v>
      </c>
      <c r="C6" s="5" t="n">
        <v>49615</v>
      </c>
      <c r="D6" s="5" t="n">
        <v>168627</v>
      </c>
      <c r="E6" s="5" t="n">
        <v>98595</v>
      </c>
    </row>
    <row r="7">
      <c r="A7" s="4" t="inlineStr">
        <is>
          <t>Interest (income)</t>
        </is>
      </c>
      <c r="B7" s="5" t="n">
        <v>-584</v>
      </c>
      <c r="C7" s="5" t="n">
        <v>-1025</v>
      </c>
      <c r="D7" s="5" t="n">
        <v>-1403</v>
      </c>
      <c r="E7" s="5" t="n">
        <v>-3108</v>
      </c>
    </row>
    <row r="8">
      <c r="A8" s="4" t="inlineStr">
        <is>
          <t>Other non-operating expense (income), net</t>
        </is>
      </c>
      <c r="B8" s="5" t="n">
        <v>533</v>
      </c>
      <c r="C8" s="5" t="n">
        <v>2662</v>
      </c>
      <c r="D8" s="5" t="n">
        <v>-555</v>
      </c>
      <c r="E8" s="5" t="n">
        <v>5684</v>
      </c>
    </row>
    <row r="9">
      <c r="A9" s="4" t="inlineStr">
        <is>
          <t>Income (Loss) Before Income Taxes</t>
        </is>
      </c>
      <c r="B9" s="5" t="n">
        <v>11047</v>
      </c>
      <c r="C9" s="5" t="n">
        <v>-99330</v>
      </c>
      <c r="D9" s="5" t="n">
        <v>-83658</v>
      </c>
      <c r="E9" s="5" t="n">
        <v>-294021</v>
      </c>
    </row>
    <row r="10">
      <c r="A10" s="4" t="inlineStr">
        <is>
          <t>Operating Segments</t>
        </is>
      </c>
    </row>
    <row r="11">
      <c r="A11" s="3" t="inlineStr">
        <is>
          <t>Segment Reporting Information [Line Items]</t>
        </is>
      </c>
    </row>
    <row r="12">
      <c r="A12" s="4" t="inlineStr">
        <is>
          <t>Operating Income (Loss)</t>
        </is>
      </c>
      <c r="B12" s="5" t="n">
        <v>190633</v>
      </c>
      <c r="C12" s="5" t="n">
        <v>63532</v>
      </c>
      <c r="D12" s="5" t="n">
        <v>342179</v>
      </c>
      <c r="E12" s="5" t="n">
        <v>36255</v>
      </c>
    </row>
    <row r="13">
      <c r="A13" s="4" t="inlineStr">
        <is>
          <t>Operating Segments | North America and International</t>
        </is>
      </c>
    </row>
    <row r="14">
      <c r="A14" s="3" t="inlineStr">
        <is>
          <t>Segment Reporting Information [Line Items]</t>
        </is>
      </c>
    </row>
    <row r="15">
      <c r="A15" s="4" t="inlineStr">
        <is>
          <t>Restructuring charges</t>
        </is>
      </c>
      <c r="B15" s="5" t="n">
        <v>-200</v>
      </c>
      <c r="C15" s="5" t="n">
        <v>1400</v>
      </c>
      <c r="D15" s="5" t="n">
        <v>1800</v>
      </c>
      <c r="E15" s="5" t="n">
        <v>4500</v>
      </c>
    </row>
    <row r="16">
      <c r="A16" s="4" t="inlineStr">
        <is>
          <t>Operating Segments | North America</t>
        </is>
      </c>
    </row>
    <row r="17">
      <c r="A17" s="3" t="inlineStr">
        <is>
          <t>Segment Reporting Information [Line Items]</t>
        </is>
      </c>
    </row>
    <row r="18">
      <c r="A18" s="4" t="inlineStr">
        <is>
          <t>Revenues</t>
        </is>
      </c>
      <c r="B18" s="5" t="n">
        <v>560830</v>
      </c>
      <c r="C18" s="5" t="n">
        <v>432892</v>
      </c>
      <c r="D18" s="5" t="n">
        <v>1040489</v>
      </c>
      <c r="E18" s="5" t="n">
        <v>720446</v>
      </c>
    </row>
    <row r="19">
      <c r="A19" s="4" t="inlineStr">
        <is>
          <t>Operating Income (Loss)</t>
        </is>
      </c>
      <c r="B19" s="5" t="n">
        <v>149600</v>
      </c>
      <c r="C19" s="5" t="n">
        <v>81838</v>
      </c>
      <c r="D19" s="5" t="n">
        <v>274451</v>
      </c>
      <c r="E19" s="5" t="n">
        <v>98686</v>
      </c>
    </row>
    <row r="20">
      <c r="A20" s="4" t="inlineStr">
        <is>
          <t>Operating Segments | International</t>
        </is>
      </c>
    </row>
    <row r="21">
      <c r="A21" s="3" t="inlineStr">
        <is>
          <t>Segment Reporting Information [Line Items]</t>
        </is>
      </c>
    </row>
    <row r="22">
      <c r="A22" s="4" t="inlineStr">
        <is>
          <t>Revenues</t>
        </is>
      </c>
      <c r="B22" s="5" t="n">
        <v>424897</v>
      </c>
      <c r="C22" s="5" t="n">
        <v>271065</v>
      </c>
      <c r="D22" s="5" t="n">
        <v>774252</v>
      </c>
      <c r="E22" s="5" t="n">
        <v>540421</v>
      </c>
    </row>
    <row r="23">
      <c r="A23" s="4" t="inlineStr">
        <is>
          <t>Operating Income (Loss)</t>
        </is>
      </c>
      <c r="B23" s="5" t="n">
        <v>50758</v>
      </c>
      <c r="C23" s="5" t="n">
        <v>-4420</v>
      </c>
      <c r="D23" s="5" t="n">
        <v>87018</v>
      </c>
      <c r="E23" s="5" t="n">
        <v>-31444</v>
      </c>
    </row>
    <row r="24">
      <c r="A24" s="4" t="inlineStr">
        <is>
          <t>Operating Segments | American Girl</t>
        </is>
      </c>
    </row>
    <row r="25">
      <c r="A25" s="3" t="inlineStr">
        <is>
          <t>Segment Reporting Information [Line Items]</t>
        </is>
      </c>
    </row>
    <row r="26">
      <c r="A26" s="4" t="inlineStr">
        <is>
          <t>Revenues</t>
        </is>
      </c>
      <c r="B26" s="5" t="n">
        <v>40639</v>
      </c>
      <c r="C26" s="5" t="n">
        <v>28179</v>
      </c>
      <c r="D26" s="5" t="n">
        <v>85817</v>
      </c>
      <c r="E26" s="5" t="n">
        <v>65339</v>
      </c>
    </row>
    <row r="27">
      <c r="A27" s="4" t="inlineStr">
        <is>
          <t>Operating Income (Loss)</t>
        </is>
      </c>
      <c r="B27" s="5" t="n">
        <v>-9725</v>
      </c>
      <c r="C27" s="5" t="n">
        <v>-13886</v>
      </c>
      <c r="D27" s="5" t="n">
        <v>-19290</v>
      </c>
      <c r="E27" s="5" t="n">
        <v>-30987</v>
      </c>
    </row>
    <row r="28">
      <c r="A28" s="4" t="inlineStr">
        <is>
          <t>Corporate and other expense</t>
        </is>
      </c>
    </row>
    <row r="29">
      <c r="A29" s="3" t="inlineStr">
        <is>
          <t>Segment Reporting Information [Line Items]</t>
        </is>
      </c>
    </row>
    <row r="30">
      <c r="A30" s="4" t="inlineStr">
        <is>
          <t>Operating Income (Loss)</t>
        </is>
      </c>
      <c r="B30" s="5" t="n">
        <v>-141493</v>
      </c>
      <c r="C30" s="5" t="n">
        <v>-111610</v>
      </c>
      <c r="D30" s="5" t="n">
        <v>-259168</v>
      </c>
      <c r="E30" s="5" t="n">
        <v>-229105</v>
      </c>
    </row>
    <row r="31">
      <c r="A31" s="4" t="inlineStr">
        <is>
          <t>Restructuring charges</t>
        </is>
      </c>
      <c r="B31" s="5" t="n">
        <v>10700</v>
      </c>
      <c r="C31" s="5" t="n">
        <v>16200</v>
      </c>
      <c r="D31" s="5" t="n">
        <v>16500</v>
      </c>
      <c r="E31" s="5" t="n">
        <v>23800</v>
      </c>
    </row>
    <row r="32">
      <c r="A32" s="4" t="inlineStr">
        <is>
          <t>Total product recall charges</t>
        </is>
      </c>
      <c r="B32" s="6" t="n">
        <v>6800</v>
      </c>
      <c r="C32" s="6" t="n">
        <v>2900</v>
      </c>
      <c r="D32" s="6" t="n">
        <v>12100</v>
      </c>
      <c r="E32" s="6" t="n">
        <v>91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 Assets (Details) - USD ($) $ in Thousands</t>
        </is>
      </c>
      <c r="B1" s="2" t="inlineStr">
        <is>
          <t>Jun. 30, 2021</t>
        </is>
      </c>
      <c r="C1" s="2" t="inlineStr">
        <is>
          <t>Dec. 31, 2020</t>
        </is>
      </c>
      <c r="D1" s="2" t="inlineStr">
        <is>
          <t>Jun. 30, 2020</t>
        </is>
      </c>
    </row>
    <row r="2">
      <c r="A2" s="3" t="inlineStr">
        <is>
          <t>Segment Reporting, Asset Reconciling Item [Line Items]</t>
        </is>
      </c>
    </row>
    <row r="3">
      <c r="A3" s="4" t="inlineStr">
        <is>
          <t>Accounts receivable and inventories, net</t>
        </is>
      </c>
      <c r="B3" s="6" t="n">
        <v>1602121</v>
      </c>
      <c r="C3" s="6" t="n">
        <v>1562440</v>
      </c>
      <c r="D3" s="6" t="n">
        <v>1378366</v>
      </c>
    </row>
    <row r="4">
      <c r="A4" s="4" t="inlineStr">
        <is>
          <t>Operating Segments</t>
        </is>
      </c>
    </row>
    <row r="5">
      <c r="A5" s="3" t="inlineStr">
        <is>
          <t>Segment Reporting, Asset Reconciling Item [Line Items]</t>
        </is>
      </c>
    </row>
    <row r="6">
      <c r="A6" s="4" t="inlineStr">
        <is>
          <t>Accounts receivable and inventories, net</t>
        </is>
      </c>
      <c r="B6" s="5" t="n">
        <v>1382862</v>
      </c>
      <c r="C6" s="5" t="n">
        <v>1413861</v>
      </c>
      <c r="D6" s="5" t="n">
        <v>1190718</v>
      </c>
    </row>
    <row r="7">
      <c r="A7" s="4" t="inlineStr">
        <is>
          <t>Operating Segments | North America</t>
        </is>
      </c>
    </row>
    <row r="8">
      <c r="A8" s="3" t="inlineStr">
        <is>
          <t>Segment Reporting, Asset Reconciling Item [Line Items]</t>
        </is>
      </c>
    </row>
    <row r="9">
      <c r="A9" s="4" t="inlineStr">
        <is>
          <t>Accounts receivable and inventories, net</t>
        </is>
      </c>
      <c r="B9" s="5" t="n">
        <v>686959</v>
      </c>
      <c r="C9" s="5" t="n">
        <v>658404</v>
      </c>
      <c r="D9" s="5" t="n">
        <v>615180</v>
      </c>
    </row>
    <row r="10">
      <c r="A10" s="4" t="inlineStr">
        <is>
          <t>Operating Segments | International</t>
        </is>
      </c>
    </row>
    <row r="11">
      <c r="A11" s="3" t="inlineStr">
        <is>
          <t>Segment Reporting, Asset Reconciling Item [Line Items]</t>
        </is>
      </c>
    </row>
    <row r="12">
      <c r="A12" s="4" t="inlineStr">
        <is>
          <t>Accounts receivable and inventories, net</t>
        </is>
      </c>
      <c r="B12" s="5" t="n">
        <v>644450</v>
      </c>
      <c r="C12" s="5" t="n">
        <v>715043</v>
      </c>
      <c r="D12" s="5" t="n">
        <v>528510</v>
      </c>
    </row>
    <row r="13">
      <c r="A13" s="4" t="inlineStr">
        <is>
          <t>Operating Segments | American Girl</t>
        </is>
      </c>
    </row>
    <row r="14">
      <c r="A14" s="3" t="inlineStr">
        <is>
          <t>Segment Reporting, Asset Reconciling Item [Line Items]</t>
        </is>
      </c>
    </row>
    <row r="15">
      <c r="A15" s="4" t="inlineStr">
        <is>
          <t>Accounts receivable and inventories, net</t>
        </is>
      </c>
      <c r="B15" s="5" t="n">
        <v>51453</v>
      </c>
      <c r="C15" s="5" t="n">
        <v>40414</v>
      </c>
      <c r="D15" s="5" t="n">
        <v>47028</v>
      </c>
    </row>
    <row r="16">
      <c r="A16" s="4" t="inlineStr">
        <is>
          <t>Corporate and other expense</t>
        </is>
      </c>
    </row>
    <row r="17">
      <c r="A17" s="3" t="inlineStr">
        <is>
          <t>Segment Reporting, Asset Reconciling Item [Line Items]</t>
        </is>
      </c>
    </row>
    <row r="18">
      <c r="A18" s="4" t="inlineStr">
        <is>
          <t>Accounts receivable and inventories, net</t>
        </is>
      </c>
      <c r="B18" s="6" t="n">
        <v>219259</v>
      </c>
      <c r="C18" s="6" t="n">
        <v>148579</v>
      </c>
      <c r="D18" s="6" t="n">
        <v>1876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1026366</v>
      </c>
      <c r="C4" s="6" t="n">
        <v>732136</v>
      </c>
      <c r="D4" s="6" t="n">
        <v>1900558</v>
      </c>
      <c r="E4" s="6" t="n">
        <v>1326206</v>
      </c>
    </row>
    <row r="5">
      <c r="A5" s="4" t="inlineStr">
        <is>
          <t>Operating Segments | North America</t>
        </is>
      </c>
    </row>
    <row r="6">
      <c r="A6" s="3" t="inlineStr">
        <is>
          <t>Segment Reporting Information [Line Items]</t>
        </is>
      </c>
    </row>
    <row r="7">
      <c r="A7" s="4" t="inlineStr">
        <is>
          <t>Revenues</t>
        </is>
      </c>
      <c r="B7" s="5" t="n">
        <v>560830</v>
      </c>
      <c r="C7" s="5" t="n">
        <v>432892</v>
      </c>
      <c r="D7" s="5" t="n">
        <v>1040489</v>
      </c>
      <c r="E7" s="5" t="n">
        <v>720446</v>
      </c>
    </row>
    <row r="8">
      <c r="A8" s="4" t="inlineStr">
        <is>
          <t>Operating Segments | North America | North America</t>
        </is>
      </c>
    </row>
    <row r="9">
      <c r="A9" s="3" t="inlineStr">
        <is>
          <t>Segment Reporting Information [Line Items]</t>
        </is>
      </c>
    </row>
    <row r="10">
      <c r="A10" s="4" t="inlineStr">
        <is>
          <t>Revenues</t>
        </is>
      </c>
      <c r="B10" s="5" t="n">
        <v>601469</v>
      </c>
      <c r="C10" s="5" t="n">
        <v>461071</v>
      </c>
      <c r="D10" s="5" t="n">
        <v>1126306</v>
      </c>
      <c r="E10" s="5" t="n">
        <v>785785</v>
      </c>
    </row>
    <row r="11">
      <c r="A11" s="4" t="inlineStr">
        <is>
          <t>Operating Segments | International</t>
        </is>
      </c>
    </row>
    <row r="12">
      <c r="A12" s="3" t="inlineStr">
        <is>
          <t>Segment Reporting Information [Line Items]</t>
        </is>
      </c>
    </row>
    <row r="13">
      <c r="A13" s="4" t="inlineStr">
        <is>
          <t>Revenues</t>
        </is>
      </c>
      <c r="B13" s="5" t="n">
        <v>424897</v>
      </c>
      <c r="C13" s="5" t="n">
        <v>271065</v>
      </c>
      <c r="D13" s="5" t="n">
        <v>774252</v>
      </c>
      <c r="E13" s="5" t="n">
        <v>540421</v>
      </c>
    </row>
    <row r="14">
      <c r="A14" s="4" t="inlineStr">
        <is>
          <t>Operating Segments | International | EMEA</t>
        </is>
      </c>
    </row>
    <row r="15">
      <c r="A15" s="3" t="inlineStr">
        <is>
          <t>Segment Reporting Information [Line Items]</t>
        </is>
      </c>
    </row>
    <row r="16">
      <c r="A16" s="4" t="inlineStr">
        <is>
          <t>Revenues</t>
        </is>
      </c>
      <c r="B16" s="5" t="n">
        <v>246816</v>
      </c>
      <c r="C16" s="5" t="n">
        <v>151948</v>
      </c>
      <c r="D16" s="5" t="n">
        <v>484985</v>
      </c>
      <c r="E16" s="5" t="n">
        <v>325271</v>
      </c>
    </row>
    <row r="17">
      <c r="A17" s="4" t="inlineStr">
        <is>
          <t>Operating Segments | International | Latin America</t>
        </is>
      </c>
    </row>
    <row r="18">
      <c r="A18" s="3" t="inlineStr">
        <is>
          <t>Segment Reporting Information [Line Items]</t>
        </is>
      </c>
    </row>
    <row r="19">
      <c r="A19" s="4" t="inlineStr">
        <is>
          <t>Revenues</t>
        </is>
      </c>
      <c r="B19" s="5" t="n">
        <v>92477</v>
      </c>
      <c r="C19" s="5" t="n">
        <v>57719</v>
      </c>
      <c r="D19" s="5" t="n">
        <v>148755</v>
      </c>
      <c r="E19" s="5" t="n">
        <v>108994</v>
      </c>
    </row>
    <row r="20">
      <c r="A20" s="4" t="inlineStr">
        <is>
          <t>Operating Segments | International | Asia Pacific</t>
        </is>
      </c>
    </row>
    <row r="21">
      <c r="A21" s="3" t="inlineStr">
        <is>
          <t>Segment Reporting Information [Line Items]</t>
        </is>
      </c>
    </row>
    <row r="22">
      <c r="A22" s="4" t="inlineStr">
        <is>
          <t>Revenues</t>
        </is>
      </c>
      <c r="B22" s="6" t="n">
        <v>85604</v>
      </c>
      <c r="C22" s="6" t="n">
        <v>61398</v>
      </c>
      <c r="D22" s="6" t="n">
        <v>140512</v>
      </c>
      <c r="E22" s="6" t="n">
        <v>10615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for Immaterial Misstatements - Narrative (Details) - USD ($) $ in Thousands</t>
        </is>
      </c>
      <c r="B1" s="2" t="inlineStr">
        <is>
          <t>Jan. 01, 2018</t>
        </is>
      </c>
      <c r="C1" s="2" t="inlineStr">
        <is>
          <t>Jun. 30, 2021</t>
        </is>
      </c>
      <c r="D1" s="2" t="inlineStr">
        <is>
          <t>Mar. 31, 2021</t>
        </is>
      </c>
      <c r="E1" s="2" t="inlineStr">
        <is>
          <t>Dec. 31, 2020</t>
        </is>
      </c>
      <c r="F1" s="2" t="inlineStr">
        <is>
          <t>Jun. 30, 2020</t>
        </is>
      </c>
      <c r="G1" s="2" t="inlineStr">
        <is>
          <t>Mar. 31, 2020</t>
        </is>
      </c>
      <c r="H1" s="2" t="inlineStr">
        <is>
          <t>Jan. 01, 2020</t>
        </is>
      </c>
      <c r="I1" s="2" t="inlineStr">
        <is>
          <t>Dec. 31, 2019</t>
        </is>
      </c>
    </row>
    <row r="2">
      <c r="A2" s="3" t="inlineStr">
        <is>
          <t>Error Corrections and Prior Period Adjustments Restatement [Line Items]</t>
        </is>
      </c>
    </row>
    <row r="3">
      <c r="A3" s="4" t="inlineStr">
        <is>
          <t>Total stockholders' equity</t>
        </is>
      </c>
      <c r="C3" s="6" t="n">
        <v>527719</v>
      </c>
      <c r="D3" s="6" t="n">
        <v>490565</v>
      </c>
      <c r="E3" s="6" t="n">
        <v>610144</v>
      </c>
      <c r="F3" s="6" t="n">
        <v>106100</v>
      </c>
      <c r="G3" s="6" t="n">
        <v>179772</v>
      </c>
      <c r="I3" s="6" t="n">
        <v>508564</v>
      </c>
    </row>
    <row r="4">
      <c r="A4" s="4" t="inlineStr">
        <is>
          <t>Retained Earnings</t>
        </is>
      </c>
    </row>
    <row r="5">
      <c r="A5" s="3" t="inlineStr">
        <is>
          <t>Error Corrections and Prior Period Adjustments Restatement [Line Items]</t>
        </is>
      </c>
    </row>
    <row r="6">
      <c r="A6" s="4" t="inlineStr">
        <is>
          <t>Total stockholders' equity</t>
        </is>
      </c>
      <c r="C6" s="6" t="n">
        <v>1435688</v>
      </c>
      <c r="D6" s="6" t="n">
        <v>1441225</v>
      </c>
      <c r="E6" s="5" t="n">
        <v>1553610</v>
      </c>
      <c r="F6" s="5" t="n">
        <v>1113220</v>
      </c>
      <c r="G6" s="6" t="n">
        <v>1224329</v>
      </c>
      <c r="I6" s="6" t="n">
        <v>1430031</v>
      </c>
    </row>
    <row r="7">
      <c r="A7" s="4" t="inlineStr">
        <is>
          <t>Tooling Misstatement</t>
        </is>
      </c>
    </row>
    <row r="8">
      <c r="A8" s="3" t="inlineStr">
        <is>
          <t>Error Corrections and Prior Period Adjustments Restatement [Line Items]</t>
        </is>
      </c>
    </row>
    <row r="9">
      <c r="A9" s="4" t="inlineStr">
        <is>
          <t>Immaterial misstatement, amount</t>
        </is>
      </c>
      <c r="B9" s="6" t="n">
        <v>-37200</v>
      </c>
    </row>
    <row r="10">
      <c r="A10" s="4" t="inlineStr">
        <is>
          <t>Other Misstatements</t>
        </is>
      </c>
    </row>
    <row r="11">
      <c r="A11" s="3" t="inlineStr">
        <is>
          <t>Error Corrections and Prior Period Adjustments Restatement [Line Items]</t>
        </is>
      </c>
    </row>
    <row r="12">
      <c r="A12" s="4" t="inlineStr">
        <is>
          <t>Immaterial misstatement, amount</t>
        </is>
      </c>
      <c r="B12" s="5" t="n">
        <v>12100</v>
      </c>
    </row>
    <row r="13">
      <c r="A13" s="4" t="inlineStr">
        <is>
          <t>Adjustments</t>
        </is>
      </c>
    </row>
    <row r="14">
      <c r="A14" s="3" t="inlineStr">
        <is>
          <t>Error Corrections and Prior Period Adjustments Restatement [Line Items]</t>
        </is>
      </c>
    </row>
    <row r="15">
      <c r="A15" s="4" t="inlineStr">
        <is>
          <t>Total stockholders' equity</t>
        </is>
      </c>
      <c r="E15" s="6" t="n">
        <v>13801</v>
      </c>
      <c r="F15" s="6" t="n">
        <v>19952</v>
      </c>
    </row>
    <row r="16">
      <c r="A16" s="4" t="inlineStr">
        <is>
          <t>Adjustments | Retained Earnings</t>
        </is>
      </c>
    </row>
    <row r="17">
      <c r="A17" s="3" t="inlineStr">
        <is>
          <t>Error Corrections and Prior Period Adjustments Restatement [Line Items]</t>
        </is>
      </c>
    </row>
    <row r="18">
      <c r="A18" s="4" t="inlineStr">
        <is>
          <t>Total stockholders' equity</t>
        </is>
      </c>
      <c r="B18" s="6" t="n">
        <v>25100</v>
      </c>
      <c r="H18" s="6" t="n">
        <v>169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for Immaterial Misstatements -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Error Corrections and Prior Period Adjustments Restatement [Line Items]</t>
        </is>
      </c>
    </row>
    <row r="3">
      <c r="A3" s="4" t="inlineStr">
        <is>
          <t>Inventories</t>
        </is>
      </c>
      <c r="B3" s="6" t="n">
        <v>818037</v>
      </c>
      <c r="D3" s="6" t="n">
        <v>528474</v>
      </c>
      <c r="E3" s="6" t="n">
        <v>727864</v>
      </c>
    </row>
    <row r="4">
      <c r="A4" s="4" t="inlineStr">
        <is>
          <t>Prepaid expenses and other current assets</t>
        </is>
      </c>
      <c r="B4" s="5" t="n">
        <v>186965</v>
      </c>
      <c r="D4" s="5" t="n">
        <v>172070</v>
      </c>
      <c r="E4" s="5" t="n">
        <v>174218</v>
      </c>
    </row>
    <row r="5">
      <c r="A5" s="4" t="inlineStr">
        <is>
          <t>Total current assets</t>
        </is>
      </c>
      <c r="B5" s="5" t="n">
        <v>2173829</v>
      </c>
      <c r="D5" s="5" t="n">
        <v>2496691</v>
      </c>
      <c r="E5" s="5" t="n">
        <v>2014141</v>
      </c>
    </row>
    <row r="6">
      <c r="A6" s="4" t="inlineStr">
        <is>
          <t>Property, plant, and equipment, net</t>
        </is>
      </c>
      <c r="B6" s="5" t="n">
        <v>459828</v>
      </c>
      <c r="D6" s="5" t="n">
        <v>473794</v>
      </c>
      <c r="E6" s="5" t="n">
        <v>471866</v>
      </c>
    </row>
    <row r="7">
      <c r="A7" s="4" t="inlineStr">
        <is>
          <t>Other noncurrent assets</t>
        </is>
      </c>
      <c r="B7" s="5" t="n">
        <v>870829</v>
      </c>
      <c r="D7" s="5" t="n">
        <v>878970</v>
      </c>
      <c r="E7" s="5" t="n">
        <v>847366</v>
      </c>
    </row>
    <row r="8">
      <c r="A8" s="4" t="inlineStr">
        <is>
          <t>Total assets</t>
        </is>
      </c>
      <c r="B8" s="5" t="n">
        <v>5241058</v>
      </c>
      <c r="D8" s="5" t="n">
        <v>5534890</v>
      </c>
      <c r="E8" s="5" t="n">
        <v>4998705</v>
      </c>
    </row>
    <row r="9">
      <c r="A9" s="4" t="inlineStr">
        <is>
          <t>Accrued liabilities</t>
        </is>
      </c>
      <c r="B9" s="5" t="n">
        <v>647425</v>
      </c>
      <c r="D9" s="5" t="n">
        <v>831922</v>
      </c>
      <c r="E9" s="5" t="n">
        <v>541833</v>
      </c>
    </row>
    <row r="10">
      <c r="A10" s="4" t="inlineStr">
        <is>
          <t>Total current liabilities</t>
        </is>
      </c>
      <c r="B10" s="5" t="n">
        <v>1122390</v>
      </c>
      <c r="D10" s="5" t="n">
        <v>1355379</v>
      </c>
      <c r="E10" s="5" t="n">
        <v>1359785</v>
      </c>
    </row>
    <row r="11">
      <c r="A11" s="4" t="inlineStr">
        <is>
          <t>Other noncurrent liabilities</t>
        </is>
      </c>
      <c r="B11" s="5" t="n">
        <v>445736</v>
      </c>
      <c r="D11" s="5" t="n">
        <v>465350</v>
      </c>
      <c r="E11" s="5" t="n">
        <v>435565</v>
      </c>
    </row>
    <row r="12">
      <c r="A12" s="4" t="inlineStr">
        <is>
          <t>Total noncurrent liabilities</t>
        </is>
      </c>
      <c r="B12" s="5" t="n">
        <v>3590949</v>
      </c>
      <c r="D12" s="5" t="n">
        <v>3569367</v>
      </c>
      <c r="E12" s="5" t="n">
        <v>3532820</v>
      </c>
    </row>
    <row r="13">
      <c r="A13" s="4" t="inlineStr">
        <is>
          <t>Retained earnings</t>
        </is>
      </c>
      <c r="B13" s="5" t="n">
        <v>1435688</v>
      </c>
      <c r="D13" s="5" t="n">
        <v>1553610</v>
      </c>
      <c r="E13" s="5" t="n">
        <v>1113220</v>
      </c>
    </row>
    <row r="14">
      <c r="A14" s="4" t="inlineStr">
        <is>
          <t>Total stockholders' equity</t>
        </is>
      </c>
      <c r="B14" s="6" t="n">
        <v>527719</v>
      </c>
      <c r="C14" s="6" t="n">
        <v>490565</v>
      </c>
      <c r="D14" s="5" t="n">
        <v>610144</v>
      </c>
      <c r="E14" s="5" t="n">
        <v>106100</v>
      </c>
      <c r="F14" s="6" t="n">
        <v>179772</v>
      </c>
      <c r="G14" s="6" t="n">
        <v>508564</v>
      </c>
    </row>
    <row r="15">
      <c r="A15" s="4" t="inlineStr">
        <is>
          <t>As Previously Reported</t>
        </is>
      </c>
    </row>
    <row r="16">
      <c r="A16" s="3" t="inlineStr">
        <is>
          <t>Error Corrections and Prior Period Adjustments Restatement [Line Items]</t>
        </is>
      </c>
    </row>
    <row r="17">
      <c r="A17" s="4" t="inlineStr">
        <is>
          <t>Inventories</t>
        </is>
      </c>
      <c r="D17" s="5" t="n">
        <v>514673</v>
      </c>
      <c r="E17" s="5" t="n">
        <v>702592</v>
      </c>
    </row>
    <row r="18">
      <c r="A18" s="4" t="inlineStr">
        <is>
          <t>Prepaid expenses and other current assets</t>
        </is>
      </c>
      <c r="E18" s="5" t="n">
        <v>211418</v>
      </c>
    </row>
    <row r="19">
      <c r="A19" s="4" t="inlineStr">
        <is>
          <t>Total current assets</t>
        </is>
      </c>
      <c r="D19" s="5" t="n">
        <v>2482890</v>
      </c>
      <c r="E19" s="5" t="n">
        <v>2026069</v>
      </c>
    </row>
    <row r="20">
      <c r="A20" s="4" t="inlineStr">
        <is>
          <t>Property, plant, and equipment, net</t>
        </is>
      </c>
      <c r="E20" s="5" t="n">
        <v>506555</v>
      </c>
    </row>
    <row r="21">
      <c r="A21" s="4" t="inlineStr">
        <is>
          <t>Other noncurrent assets</t>
        </is>
      </c>
      <c r="E21" s="5" t="n">
        <v>794724</v>
      </c>
    </row>
    <row r="22">
      <c r="A22" s="4" t="inlineStr">
        <is>
          <t>Total assets</t>
        </is>
      </c>
      <c r="D22" s="5" t="n">
        <v>5521089</v>
      </c>
      <c r="E22" s="5" t="n">
        <v>4992680</v>
      </c>
    </row>
    <row r="23">
      <c r="A23" s="4" t="inlineStr">
        <is>
          <t>Accrued liabilities</t>
        </is>
      </c>
      <c r="E23" s="5" t="n">
        <v>563633</v>
      </c>
    </row>
    <row r="24">
      <c r="A24" s="4" t="inlineStr">
        <is>
          <t>Total current liabilities</t>
        </is>
      </c>
      <c r="E24" s="5" t="n">
        <v>1381585</v>
      </c>
    </row>
    <row r="25">
      <c r="A25" s="4" t="inlineStr">
        <is>
          <t>Other noncurrent liabilities</t>
        </is>
      </c>
      <c r="E25" s="5" t="n">
        <v>427692</v>
      </c>
    </row>
    <row r="26">
      <c r="A26" s="4" t="inlineStr">
        <is>
          <t>Total noncurrent liabilities</t>
        </is>
      </c>
      <c r="E26" s="5" t="n">
        <v>3524947</v>
      </c>
    </row>
    <row r="27">
      <c r="A27" s="4" t="inlineStr">
        <is>
          <t>Retained earnings</t>
        </is>
      </c>
      <c r="D27" s="5" t="n">
        <v>1539809</v>
      </c>
      <c r="E27" s="5" t="n">
        <v>1093268</v>
      </c>
    </row>
    <row r="28">
      <c r="A28" s="4" t="inlineStr">
        <is>
          <t>Total stockholders' equity</t>
        </is>
      </c>
      <c r="D28" s="5" t="n">
        <v>596343</v>
      </c>
      <c r="E28" s="5" t="n">
        <v>86148</v>
      </c>
    </row>
    <row r="29">
      <c r="A29" s="4" t="inlineStr">
        <is>
          <t>Adjustments</t>
        </is>
      </c>
    </row>
    <row r="30">
      <c r="A30" s="3" t="inlineStr">
        <is>
          <t>Error Corrections and Prior Period Adjustments Restatement [Line Items]</t>
        </is>
      </c>
    </row>
    <row r="31">
      <c r="A31" s="4" t="inlineStr">
        <is>
          <t>Inventories</t>
        </is>
      </c>
      <c r="D31" s="5" t="n">
        <v>13801</v>
      </c>
      <c r="E31" s="5" t="n">
        <v>25272</v>
      </c>
    </row>
    <row r="32">
      <c r="A32" s="4" t="inlineStr">
        <is>
          <t>Prepaid expenses and other current assets</t>
        </is>
      </c>
      <c r="E32" s="5" t="n">
        <v>-37200</v>
      </c>
    </row>
    <row r="33">
      <c r="A33" s="4" t="inlineStr">
        <is>
          <t>Total current assets</t>
        </is>
      </c>
      <c r="D33" s="5" t="n">
        <v>13801</v>
      </c>
      <c r="E33" s="5" t="n">
        <v>-11928</v>
      </c>
    </row>
    <row r="34">
      <c r="A34" s="4" t="inlineStr">
        <is>
          <t>Property, plant, and equipment, net</t>
        </is>
      </c>
      <c r="E34" s="5" t="n">
        <v>-34689</v>
      </c>
    </row>
    <row r="35">
      <c r="A35" s="4" t="inlineStr">
        <is>
          <t>Other noncurrent assets</t>
        </is>
      </c>
      <c r="E35" s="5" t="n">
        <v>52642</v>
      </c>
    </row>
    <row r="36">
      <c r="A36" s="4" t="inlineStr">
        <is>
          <t>Total assets</t>
        </is>
      </c>
      <c r="D36" s="5" t="n">
        <v>13801</v>
      </c>
      <c r="E36" s="5" t="n">
        <v>6025</v>
      </c>
    </row>
    <row r="37">
      <c r="A37" s="4" t="inlineStr">
        <is>
          <t>Accrued liabilities</t>
        </is>
      </c>
      <c r="E37" s="5" t="n">
        <v>-21800</v>
      </c>
    </row>
    <row r="38">
      <c r="A38" s="4" t="inlineStr">
        <is>
          <t>Total current liabilities</t>
        </is>
      </c>
      <c r="E38" s="5" t="n">
        <v>-21800</v>
      </c>
    </row>
    <row r="39">
      <c r="A39" s="4" t="inlineStr">
        <is>
          <t>Other noncurrent liabilities</t>
        </is>
      </c>
      <c r="E39" s="5" t="n">
        <v>7873</v>
      </c>
    </row>
    <row r="40">
      <c r="A40" s="4" t="inlineStr">
        <is>
          <t>Total noncurrent liabilities</t>
        </is>
      </c>
      <c r="E40" s="5" t="n">
        <v>7873</v>
      </c>
    </row>
    <row r="41">
      <c r="A41" s="4" t="inlineStr">
        <is>
          <t>Retained earnings</t>
        </is>
      </c>
      <c r="D41" s="5" t="n">
        <v>13801</v>
      </c>
      <c r="E41" s="5" t="n">
        <v>19952</v>
      </c>
    </row>
    <row r="42">
      <c r="A42" s="4" t="inlineStr">
        <is>
          <t>Total stockholders' equity</t>
        </is>
      </c>
      <c r="D42" s="6" t="n">
        <v>13801</v>
      </c>
      <c r="E42" s="6" t="n">
        <v>199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ision for Immaterial Misstatements - Statement of Operations and Comprehensive Los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rror Corrections and Prior Period Adjustments Restatement [Line Items]</t>
        </is>
      </c>
    </row>
    <row r="4">
      <c r="A4" s="4" t="inlineStr">
        <is>
          <t>Cost of sales</t>
        </is>
      </c>
      <c r="B4" s="6" t="n">
        <v>538361</v>
      </c>
      <c r="D4" s="6" t="n">
        <v>413225</v>
      </c>
      <c r="F4" s="6" t="n">
        <v>1000716</v>
      </c>
      <c r="G4" s="6" t="n">
        <v>747073</v>
      </c>
    </row>
    <row r="5">
      <c r="A5" s="4" t="inlineStr">
        <is>
          <t>Gross profit</t>
        </is>
      </c>
      <c r="B5" s="5" t="n">
        <v>488005</v>
      </c>
      <c r="D5" s="5" t="n">
        <v>318911</v>
      </c>
      <c r="F5" s="5" t="n">
        <v>899842</v>
      </c>
      <c r="G5" s="5" t="n">
        <v>579133</v>
      </c>
    </row>
    <row r="6">
      <c r="A6" s="4" t="inlineStr">
        <is>
          <t>Operating income (loss)</t>
        </is>
      </c>
      <c r="B6" s="5" t="n">
        <v>49140</v>
      </c>
      <c r="D6" s="5" t="n">
        <v>-48078</v>
      </c>
      <c r="F6" s="5" t="n">
        <v>83011</v>
      </c>
      <c r="G6" s="5" t="n">
        <v>-192850</v>
      </c>
    </row>
    <row r="7">
      <c r="A7" s="4" t="inlineStr">
        <is>
          <t>Income (loss) before income taxes</t>
        </is>
      </c>
      <c r="B7" s="5" t="n">
        <v>11047</v>
      </c>
      <c r="D7" s="5" t="n">
        <v>-99330</v>
      </c>
      <c r="F7" s="5" t="n">
        <v>-83658</v>
      </c>
      <c r="G7" s="5" t="n">
        <v>-294021</v>
      </c>
    </row>
    <row r="8">
      <c r="A8" s="4" t="inlineStr">
        <is>
          <t>Net income (loss)</t>
        </is>
      </c>
      <c r="B8" s="5" t="n">
        <v>-5537</v>
      </c>
      <c r="C8" s="6" t="n">
        <v>-112385</v>
      </c>
      <c r="D8" s="5" t="n">
        <v>-111109</v>
      </c>
      <c r="E8" s="6" t="n">
        <v>-205702</v>
      </c>
      <c r="F8" s="5" t="n">
        <v>-117922</v>
      </c>
      <c r="G8" s="5" t="n">
        <v>-316812</v>
      </c>
    </row>
    <row r="9">
      <c r="A9" s="4" t="inlineStr">
        <is>
          <t>Comprehensive income (loss)</t>
        </is>
      </c>
      <c r="B9" s="6" t="n">
        <v>20173</v>
      </c>
      <c r="D9" s="6" t="n">
        <v>-82823</v>
      </c>
      <c r="F9" s="6" t="n">
        <v>-108662</v>
      </c>
      <c r="G9" s="6" t="n">
        <v>-424925</v>
      </c>
    </row>
    <row r="10">
      <c r="A10" s="4" t="inlineStr">
        <is>
          <t>Net (loss) income per common share - basic (USD per share)</t>
        </is>
      </c>
      <c r="B10" s="8" t="n">
        <v>-0.02</v>
      </c>
      <c r="D10" s="8" t="n">
        <v>-0.32</v>
      </c>
      <c r="F10" s="8" t="n">
        <v>-0.34</v>
      </c>
      <c r="G10" s="8" t="n">
        <v>-0.91</v>
      </c>
    </row>
    <row r="11">
      <c r="A11" s="4" t="inlineStr">
        <is>
          <t>Net (loss) income per common share - diluted (USD per share)</t>
        </is>
      </c>
      <c r="B11" s="8" t="n">
        <v>-0.02</v>
      </c>
      <c r="D11" s="8" t="n">
        <v>-0.32</v>
      </c>
      <c r="F11" s="8" t="n">
        <v>-0.34</v>
      </c>
      <c r="G11" s="8" t="n">
        <v>-0.91</v>
      </c>
    </row>
    <row r="12">
      <c r="A12" s="4" t="inlineStr">
        <is>
          <t>As Previously Reported</t>
        </is>
      </c>
    </row>
    <row r="13">
      <c r="A13" s="3" t="inlineStr">
        <is>
          <t>Error Corrections and Prior Period Adjustments Restatement [Line Items]</t>
        </is>
      </c>
    </row>
    <row r="14">
      <c r="A14" s="4" t="inlineStr">
        <is>
          <t>Cost of sales</t>
        </is>
      </c>
      <c r="D14" s="6" t="n">
        <v>411288</v>
      </c>
      <c r="G14" s="6" t="n">
        <v>750175</v>
      </c>
    </row>
    <row r="15">
      <c r="A15" s="4" t="inlineStr">
        <is>
          <t>Gross profit</t>
        </is>
      </c>
      <c r="D15" s="5" t="n">
        <v>320848</v>
      </c>
      <c r="G15" s="5" t="n">
        <v>576031</v>
      </c>
    </row>
    <row r="16">
      <c r="A16" s="4" t="inlineStr">
        <is>
          <t>Operating income (loss)</t>
        </is>
      </c>
      <c r="D16" s="5" t="n">
        <v>-46141</v>
      </c>
      <c r="G16" s="5" t="n">
        <v>-195952</v>
      </c>
    </row>
    <row r="17">
      <c r="A17" s="4" t="inlineStr">
        <is>
          <t>Income (loss) before income taxes</t>
        </is>
      </c>
      <c r="D17" s="5" t="n">
        <v>-97393</v>
      </c>
      <c r="G17" s="5" t="n">
        <v>-297123</v>
      </c>
    </row>
    <row r="18">
      <c r="A18" s="4" t="inlineStr">
        <is>
          <t>Net income (loss)</t>
        </is>
      </c>
      <c r="D18" s="5" t="n">
        <v>-109172</v>
      </c>
      <c r="G18" s="5" t="n">
        <v>-319914</v>
      </c>
    </row>
    <row r="19">
      <c r="A19" s="4" t="inlineStr">
        <is>
          <t>Comprehensive income (loss)</t>
        </is>
      </c>
      <c r="D19" s="6" t="n">
        <v>-80886</v>
      </c>
      <c r="G19" s="6" t="n">
        <v>-428027</v>
      </c>
    </row>
    <row r="20">
      <c r="A20" s="4" t="inlineStr">
        <is>
          <t>Net (loss) income per common share - basic (USD per share)</t>
        </is>
      </c>
      <c r="D20" s="8" t="n">
        <v>-0.31</v>
      </c>
      <c r="G20" s="8" t="n">
        <v>-0.92</v>
      </c>
    </row>
    <row r="21">
      <c r="A21" s="4" t="inlineStr">
        <is>
          <t>Net (loss) income per common share - diluted (USD per share)</t>
        </is>
      </c>
      <c r="D21" s="8" t="n">
        <v>-0.31</v>
      </c>
      <c r="G21" s="8" t="n">
        <v>-0.92</v>
      </c>
    </row>
    <row r="22">
      <c r="A22" s="4" t="inlineStr">
        <is>
          <t>Adjustments</t>
        </is>
      </c>
    </row>
    <row r="23">
      <c r="A23" s="3" t="inlineStr">
        <is>
          <t>Error Corrections and Prior Period Adjustments Restatement [Line Items]</t>
        </is>
      </c>
    </row>
    <row r="24">
      <c r="A24" s="4" t="inlineStr">
        <is>
          <t>Cost of sales</t>
        </is>
      </c>
      <c r="D24" s="6" t="n">
        <v>1937</v>
      </c>
      <c r="G24" s="6" t="n">
        <v>-3102</v>
      </c>
    </row>
    <row r="25">
      <c r="A25" s="4" t="inlineStr">
        <is>
          <t>Gross profit</t>
        </is>
      </c>
      <c r="D25" s="5" t="n">
        <v>-1937</v>
      </c>
      <c r="G25" s="5" t="n">
        <v>3102</v>
      </c>
    </row>
    <row r="26">
      <c r="A26" s="4" t="inlineStr">
        <is>
          <t>Operating income (loss)</t>
        </is>
      </c>
      <c r="D26" s="5" t="n">
        <v>-1937</v>
      </c>
      <c r="G26" s="5" t="n">
        <v>3102</v>
      </c>
    </row>
    <row r="27">
      <c r="A27" s="4" t="inlineStr">
        <is>
          <t>Income (loss) before income taxes</t>
        </is>
      </c>
      <c r="D27" s="5" t="n">
        <v>-1937</v>
      </c>
      <c r="G27" s="5" t="n">
        <v>3102</v>
      </c>
    </row>
    <row r="28">
      <c r="A28" s="4" t="inlineStr">
        <is>
          <t>Net income (loss)</t>
        </is>
      </c>
      <c r="D28" s="5" t="n">
        <v>-1937</v>
      </c>
      <c r="G28" s="5" t="n">
        <v>3102</v>
      </c>
    </row>
    <row r="29">
      <c r="A29" s="4" t="inlineStr">
        <is>
          <t>Comprehensive income (loss)</t>
        </is>
      </c>
      <c r="D29" s="6" t="n">
        <v>-1937</v>
      </c>
      <c r="G29" s="6" t="n">
        <v>3102</v>
      </c>
    </row>
    <row r="30">
      <c r="A30" s="4" t="inlineStr">
        <is>
          <t>Net (loss) income per common share - basic (USD per share)</t>
        </is>
      </c>
      <c r="D30" s="8" t="n">
        <v>-0.01</v>
      </c>
      <c r="G30" s="8" t="n">
        <v>0.01</v>
      </c>
    </row>
    <row r="31">
      <c r="A31" s="4" t="inlineStr">
        <is>
          <t>Net (loss) income per common share - diluted (USD per share)</t>
        </is>
      </c>
      <c r="D31" s="8" t="n">
        <v>-0.01</v>
      </c>
      <c r="G31" s="8" t="n">
        <v>0.01</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ision for Immaterial Misstatements - Statement of Cash Flow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rror Corrections and Prior Period Adjustments Restatement [Line Items]</t>
        </is>
      </c>
    </row>
    <row r="4">
      <c r="A4" s="4" t="inlineStr">
        <is>
          <t>Net income (loss)</t>
        </is>
      </c>
      <c r="B4" s="6" t="n">
        <v>-5537</v>
      </c>
      <c r="C4" s="6" t="n">
        <v>-112385</v>
      </c>
      <c r="D4" s="6" t="n">
        <v>-111109</v>
      </c>
      <c r="E4" s="6" t="n">
        <v>-205702</v>
      </c>
      <c r="F4" s="6" t="n">
        <v>-117922</v>
      </c>
      <c r="G4" s="6" t="n">
        <v>-316812</v>
      </c>
    </row>
    <row r="5">
      <c r="A5" s="3" t="inlineStr">
        <is>
          <t>Changes in assets and liabilities:</t>
        </is>
      </c>
    </row>
    <row r="6">
      <c r="A6" s="4" t="inlineStr">
        <is>
          <t>Increase (Decrease) in Inventories</t>
        </is>
      </c>
      <c r="F6" s="5" t="n">
        <v>-338313</v>
      </c>
      <c r="G6" s="5" t="n">
        <v>-244935</v>
      </c>
    </row>
    <row r="7">
      <c r="A7" s="4" t="inlineStr">
        <is>
          <t>Prepaid expenses and other current assets</t>
        </is>
      </c>
      <c r="F7" s="5" t="n">
        <v>-14700</v>
      </c>
      <c r="G7" s="5" t="n">
        <v>-19423</v>
      </c>
    </row>
    <row r="8">
      <c r="A8" s="4" t="inlineStr">
        <is>
          <t>Accounts payable, accrued liabilities, and income taxes payable</t>
        </is>
      </c>
      <c r="F8" s="5" t="n">
        <v>-211295</v>
      </c>
      <c r="G8" s="5" t="n">
        <v>-318005</v>
      </c>
    </row>
    <row r="9">
      <c r="A9" s="4" t="inlineStr">
        <is>
          <t>Increase (Decrease) in Other Operating Assets and Liabilities, Net</t>
        </is>
      </c>
      <c r="F9" s="5" t="n">
        <v>-5189</v>
      </c>
      <c r="G9" s="5" t="n">
        <v>23048</v>
      </c>
    </row>
    <row r="10">
      <c r="A10" s="4" t="inlineStr">
        <is>
          <t>Net cash flows provided by (used for) operating activities</t>
        </is>
      </c>
      <c r="F10" s="5" t="n">
        <v>-241370</v>
      </c>
      <c r="G10" s="5" t="n">
        <v>-469265</v>
      </c>
    </row>
    <row r="11">
      <c r="A11" s="4" t="inlineStr">
        <is>
          <t>Purchases of tools, dies, and molds</t>
        </is>
      </c>
      <c r="F11" s="5" t="n">
        <v>-34355</v>
      </c>
      <c r="G11" s="5" t="n">
        <v>-26384</v>
      </c>
    </row>
    <row r="12">
      <c r="A12" s="4" t="inlineStr">
        <is>
          <t>Purchases of other property, plant, and equipment</t>
        </is>
      </c>
      <c r="F12" s="5" t="n">
        <v>-40317</v>
      </c>
      <c r="G12" s="5" t="n">
        <v>-27574</v>
      </c>
    </row>
    <row r="13">
      <c r="A13" s="4" t="inlineStr">
        <is>
          <t>Net cash flows provided by (used for) investing activities</t>
        </is>
      </c>
      <c r="F13" s="6" t="n">
        <v>-27195</v>
      </c>
      <c r="G13" s="5" t="n">
        <v>-74699</v>
      </c>
    </row>
    <row r="14">
      <c r="A14" s="4" t="inlineStr">
        <is>
          <t>As Previously Reported</t>
        </is>
      </c>
    </row>
    <row r="15">
      <c r="A15" s="3" t="inlineStr">
        <is>
          <t>Error Corrections and Prior Period Adjustments Restatement [Line Items]</t>
        </is>
      </c>
    </row>
    <row r="16">
      <c r="A16" s="4" t="inlineStr">
        <is>
          <t>Net income (loss)</t>
        </is>
      </c>
      <c r="D16" s="5" t="n">
        <v>-109172</v>
      </c>
      <c r="G16" s="5" t="n">
        <v>-319914</v>
      </c>
    </row>
    <row r="17">
      <c r="A17" s="3" t="inlineStr">
        <is>
          <t>Changes in assets and liabilities:</t>
        </is>
      </c>
    </row>
    <row r="18">
      <c r="A18" s="4" t="inlineStr">
        <is>
          <t>Increase (Decrease) in Inventories</t>
        </is>
      </c>
      <c r="G18" s="5" t="n">
        <v>-241833</v>
      </c>
    </row>
    <row r="19">
      <c r="A19" s="4" t="inlineStr">
        <is>
          <t>Prepaid expenses and other current assets</t>
        </is>
      </c>
      <c r="G19" s="5" t="n">
        <v>-30923</v>
      </c>
    </row>
    <row r="20">
      <c r="A20" s="4" t="inlineStr">
        <is>
          <t>Accounts payable, accrued liabilities, and income taxes payable</t>
        </is>
      </c>
      <c r="G20" s="5" t="n">
        <v>-305316</v>
      </c>
    </row>
    <row r="21">
      <c r="A21" s="4" t="inlineStr">
        <is>
          <t>Increase (Decrease) in Other Operating Assets and Liabilities, Net</t>
        </is>
      </c>
      <c r="G21" s="5" t="n">
        <v>28092</v>
      </c>
    </row>
    <row r="22">
      <c r="A22" s="4" t="inlineStr">
        <is>
          <t>Net cash flows provided by (used for) operating activities</t>
        </is>
      </c>
      <c r="G22" s="5" t="n">
        <v>-463032</v>
      </c>
    </row>
    <row r="23">
      <c r="A23" s="4" t="inlineStr">
        <is>
          <t>Purchases of tools, dies, and molds</t>
        </is>
      </c>
      <c r="G23" s="5" t="n">
        <v>-25824</v>
      </c>
    </row>
    <row r="24">
      <c r="A24" s="4" t="inlineStr">
        <is>
          <t>Purchases of other property, plant, and equipment</t>
        </is>
      </c>
      <c r="G24" s="5" t="n">
        <v>-34367</v>
      </c>
    </row>
    <row r="25">
      <c r="A25" s="4" t="inlineStr">
        <is>
          <t>Net cash flows provided by (used for) investing activities</t>
        </is>
      </c>
      <c r="G25" s="5" t="n">
        <v>-80932</v>
      </c>
    </row>
    <row r="26">
      <c r="A26" s="4" t="inlineStr">
        <is>
          <t>Adjustments</t>
        </is>
      </c>
    </row>
    <row r="27">
      <c r="A27" s="3" t="inlineStr">
        <is>
          <t>Error Corrections and Prior Period Adjustments Restatement [Line Items]</t>
        </is>
      </c>
    </row>
    <row r="28">
      <c r="A28" s="4" t="inlineStr">
        <is>
          <t>Net income (loss)</t>
        </is>
      </c>
      <c r="D28" s="6" t="n">
        <v>-1937</v>
      </c>
      <c r="G28" s="5" t="n">
        <v>3102</v>
      </c>
    </row>
    <row r="29">
      <c r="A29" s="3" t="inlineStr">
        <is>
          <t>Changes in assets and liabilities:</t>
        </is>
      </c>
    </row>
    <row r="30">
      <c r="A30" s="4" t="inlineStr">
        <is>
          <t>Increase (Decrease) in Inventories</t>
        </is>
      </c>
      <c r="G30" s="5" t="n">
        <v>-3102</v>
      </c>
    </row>
    <row r="31">
      <c r="A31" s="4" t="inlineStr">
        <is>
          <t>Prepaid expenses and other current assets</t>
        </is>
      </c>
      <c r="G31" s="5" t="n">
        <v>11500</v>
      </c>
    </row>
    <row r="32">
      <c r="A32" s="4" t="inlineStr">
        <is>
          <t>Accounts payable, accrued liabilities, and income taxes payable</t>
        </is>
      </c>
      <c r="G32" s="5" t="n">
        <v>-12689</v>
      </c>
    </row>
    <row r="33">
      <c r="A33" s="4" t="inlineStr">
        <is>
          <t>Increase (Decrease) in Other Operating Assets and Liabilities, Net</t>
        </is>
      </c>
      <c r="G33" s="5" t="n">
        <v>-5044</v>
      </c>
    </row>
    <row r="34">
      <c r="A34" s="4" t="inlineStr">
        <is>
          <t>Net cash flows provided by (used for) operating activities</t>
        </is>
      </c>
      <c r="G34" s="5" t="n">
        <v>-6233</v>
      </c>
    </row>
    <row r="35">
      <c r="A35" s="4" t="inlineStr">
        <is>
          <t>Purchases of tools, dies, and molds</t>
        </is>
      </c>
      <c r="G35" s="5" t="n">
        <v>-560</v>
      </c>
    </row>
    <row r="36">
      <c r="A36" s="4" t="inlineStr">
        <is>
          <t>Purchases of other property, plant, and equipment</t>
        </is>
      </c>
      <c r="G36" s="5" t="n">
        <v>6793</v>
      </c>
    </row>
    <row r="37">
      <c r="A37" s="4" t="inlineStr">
        <is>
          <t>Net cash flows provided by (used for) investing activities</t>
        </is>
      </c>
      <c r="G37" s="6" t="n">
        <v>6233</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Accounts Receivable Mattel estimates current expected credit losses based on collection history and management’s assessment of the current economic trends, business environment, customers’ financial condition, and accounts receivable aging that may impact the level of future credit losses. Accounts receivable are net of allowances for credit losses of $12.3 million, $18.7 million, and $15.9 million as of June 30, 2021, June 30, 2020,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2:15:27Z</dcterms:created>
  <dcterms:modified xmlns:dcterms="http://purl.org/dc/terms/" xmlns:xsi="http://www.w3.org/2001/XMLSchema-instance" xsi:type="dcterms:W3CDTF">2021-08-09T12:15:27Z</dcterms:modified>
</cp:coreProperties>
</file>